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Statements of Comp" sheetId="4" state="visible" r:id="rId4"/>
    <sheet xmlns:r="http://schemas.openxmlformats.org/officeDocument/2006/relationships" name="Condensed Consolidated Balance " sheetId="5" state="visible" r:id="rId5"/>
    <sheet xmlns:r="http://schemas.openxmlformats.org/officeDocument/2006/relationships" name="Condensed Consolidated Statem_3" sheetId="6" state="visible" r:id="rId6"/>
    <sheet xmlns:r="http://schemas.openxmlformats.org/officeDocument/2006/relationships" name="Basis of Interim Presentation"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Leases" sheetId="10" state="visible" r:id="rId10"/>
    <sheet xmlns:r="http://schemas.openxmlformats.org/officeDocument/2006/relationships" name="Goodwill and Other Intangible A" sheetId="11" state="visible" r:id="rId11"/>
    <sheet xmlns:r="http://schemas.openxmlformats.org/officeDocument/2006/relationships" name="Equity Investments" sheetId="12" state="visible" r:id="rId12"/>
    <sheet xmlns:r="http://schemas.openxmlformats.org/officeDocument/2006/relationships" name="Current Liabilities" sheetId="13" state="visible" r:id="rId13"/>
    <sheet xmlns:r="http://schemas.openxmlformats.org/officeDocument/2006/relationships" name="Fair Value Measurements" sheetId="14" state="visible" r:id="rId14"/>
    <sheet xmlns:r="http://schemas.openxmlformats.org/officeDocument/2006/relationships" name="Contingencies" sheetId="15" state="visible" r:id="rId15"/>
    <sheet xmlns:r="http://schemas.openxmlformats.org/officeDocument/2006/relationships" name="Stock-Based Compensation" sheetId="16" state="visible" r:id="rId16"/>
    <sheet xmlns:r="http://schemas.openxmlformats.org/officeDocument/2006/relationships" name="Employee Benefit Plans" sheetId="17" state="visible" r:id="rId17"/>
    <sheet xmlns:r="http://schemas.openxmlformats.org/officeDocument/2006/relationships" name="Interest Expense (Income)"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Segments" sheetId="22" state="visible" r:id="rId22"/>
    <sheet xmlns:r="http://schemas.openxmlformats.org/officeDocument/2006/relationships" name="Revenue" sheetId="23" state="visible" r:id="rId23"/>
    <sheet xmlns:r="http://schemas.openxmlformats.org/officeDocument/2006/relationships" name="Earnings Per Share" sheetId="24" state="visible" r:id="rId24"/>
    <sheet xmlns:r="http://schemas.openxmlformats.org/officeDocument/2006/relationships" name="Basis of Interim Presentation (" sheetId="25" state="visible" r:id="rId25"/>
    <sheet xmlns:r="http://schemas.openxmlformats.org/officeDocument/2006/relationships" name="Leases (Tables)" sheetId="26" state="visible" r:id="rId26"/>
    <sheet xmlns:r="http://schemas.openxmlformats.org/officeDocument/2006/relationships" name="Goodwill and Other Intangible_2"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Interest Expense (Income) (Tabl"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Segments (Tables)" sheetId="33" state="visible" r:id="rId33"/>
    <sheet xmlns:r="http://schemas.openxmlformats.org/officeDocument/2006/relationships" name="Revenue (Tables)" sheetId="34" state="visible" r:id="rId34"/>
    <sheet xmlns:r="http://schemas.openxmlformats.org/officeDocument/2006/relationships" name="Earnings Per Share (Tables)" sheetId="35" state="visible" r:id="rId35"/>
    <sheet xmlns:r="http://schemas.openxmlformats.org/officeDocument/2006/relationships" name="Basis of Interim Presentation -" sheetId="36" state="visible" r:id="rId36"/>
    <sheet xmlns:r="http://schemas.openxmlformats.org/officeDocument/2006/relationships" name="Inventories - Additional Inform" sheetId="37" state="visible" r:id="rId37"/>
    <sheet xmlns:r="http://schemas.openxmlformats.org/officeDocument/2006/relationships" name="Property, Plant and Equipment -" sheetId="38" state="visible" r:id="rId38"/>
    <sheet xmlns:r="http://schemas.openxmlformats.org/officeDocument/2006/relationships" name="Leases - Additional Information" sheetId="39" state="visible" r:id="rId39"/>
    <sheet xmlns:r="http://schemas.openxmlformats.org/officeDocument/2006/relationships" name="Leases - Quantitative data rela"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Equity Investments - Additional" sheetId="44" state="visible" r:id="rId44"/>
    <sheet xmlns:r="http://schemas.openxmlformats.org/officeDocument/2006/relationships" name="Current Liabilities - Additiona"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Contingencies - Additional Info" sheetId="48" state="visible" r:id="rId48"/>
    <sheet xmlns:r="http://schemas.openxmlformats.org/officeDocument/2006/relationships" name="Stock-Based Compensation - Addi" sheetId="49" state="visible" r:id="rId49"/>
    <sheet xmlns:r="http://schemas.openxmlformats.org/officeDocument/2006/relationships" name="Stock-Based Compensation - Sche"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Employee Benefit Plans - Additi" sheetId="53" state="visible" r:id="rId53"/>
    <sheet xmlns:r="http://schemas.openxmlformats.org/officeDocument/2006/relationships" name="Interest Expense (Income) - Sch" sheetId="54" state="visible" r:id="rId54"/>
    <sheet xmlns:r="http://schemas.openxmlformats.org/officeDocument/2006/relationships" name="Income Taxes - Additional Infor" sheetId="55" state="visible" r:id="rId55"/>
    <sheet xmlns:r="http://schemas.openxmlformats.org/officeDocument/2006/relationships" name="Stockholders' Equity - Addition" sheetId="56" state="visible" r:id="rId56"/>
    <sheet xmlns:r="http://schemas.openxmlformats.org/officeDocument/2006/relationships" name="Stockholders' Equity - Schedule"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Segments - Segments (Detail)" sheetId="60" state="visible" r:id="rId60"/>
    <sheet xmlns:r="http://schemas.openxmlformats.org/officeDocument/2006/relationships" name="Revenue - Schedule of Net Sales" sheetId="61" state="visible" r:id="rId61"/>
    <sheet xmlns:r="http://schemas.openxmlformats.org/officeDocument/2006/relationships" name="Earnings Per Share - Computatio" sheetId="62" state="visible" r:id="rId62"/>
    <sheet xmlns:r="http://schemas.openxmlformats.org/officeDocument/2006/relationships" name="Earnings Per Share - Anti-dilut" sheetId="63" state="visible" r:id="rId63"/>
  </sheets>
  <definedNames/>
  <calcPr calcId="124519" fullCalcOnLoad="1"/>
</workbook>
</file>

<file path=xl/sharedStrings.xml><?xml version="1.0" encoding="utf-8"?>
<sst xmlns="http://schemas.openxmlformats.org/spreadsheetml/2006/main" uniqueCount="614">
  <si>
    <t>Document and Entity Information</t>
  </si>
  <si>
    <t>9 Months Ended</t>
  </si>
  <si>
    <t>Sep. 28, 2019shares</t>
  </si>
  <si>
    <t>Cover [Abstract]</t>
  </si>
  <si>
    <t>Document Type</t>
  </si>
  <si>
    <t>10-Q</t>
  </si>
  <si>
    <t>Amendment Flag</t>
  </si>
  <si>
    <t>false</t>
  </si>
  <si>
    <t>Document Period End Date</t>
  </si>
  <si>
    <t>Sep. 28,
		2019</t>
  </si>
  <si>
    <t>Document Fiscal Year Focus</t>
  </si>
  <si>
    <t>2019</t>
  </si>
  <si>
    <t>Document Fiscal Period Focus</t>
  </si>
  <si>
    <t>Q3</t>
  </si>
  <si>
    <t>Trading Symbol</t>
  </si>
  <si>
    <t>NUE</t>
  </si>
  <si>
    <t>Entity Registrant Name</t>
  </si>
  <si>
    <t>NUCOR CORP</t>
  </si>
  <si>
    <t>Entity Central Index Key</t>
  </si>
  <si>
    <t>0000073309</t>
  </si>
  <si>
    <t>Current Fiscal Year End Date</t>
  </si>
  <si>
    <t>--12-31</t>
  </si>
  <si>
    <t>Entity Filer Category</t>
  </si>
  <si>
    <t>Large Accelerated Filer</t>
  </si>
  <si>
    <t>Entity Emerging Growth Company</t>
  </si>
  <si>
    <t>Entity Small Business</t>
  </si>
  <si>
    <t>Entity Current Reporting Status</t>
  </si>
  <si>
    <t>Yes</t>
  </si>
  <si>
    <t>Entity Shell Company</t>
  </si>
  <si>
    <t>Entity Interactive Data Current</t>
  </si>
  <si>
    <t>Title of 12(b) Security</t>
  </si>
  <si>
    <t>Common stock, par value $0.40 per share</t>
  </si>
  <si>
    <t>Security Exchange Name</t>
  </si>
  <si>
    <t>NYSE</t>
  </si>
  <si>
    <t>Entity Incorporation, State or Country Code</t>
  </si>
  <si>
    <t>DE</t>
  </si>
  <si>
    <t>Document Quarterly Report</t>
  </si>
  <si>
    <t>true</t>
  </si>
  <si>
    <t>Document Transition Report</t>
  </si>
  <si>
    <t>Entity File Number</t>
  </si>
  <si>
    <t>1-4119</t>
  </si>
  <si>
    <t>Entity Tax Identification Number</t>
  </si>
  <si>
    <t>13-1860817</t>
  </si>
  <si>
    <t>Entity Address, Address Line One</t>
  </si>
  <si>
    <t>1915 Rexford Road</t>
  </si>
  <si>
    <t>Entity Address, City or Town</t>
  </si>
  <si>
    <t>Charlotte</t>
  </si>
  <si>
    <t>Entity Address, State or Province</t>
  </si>
  <si>
    <t>NC</t>
  </si>
  <si>
    <t>Entity Address, Postal Zip Code</t>
  </si>
  <si>
    <t>28211</t>
  </si>
  <si>
    <t>City Area Code</t>
  </si>
  <si>
    <t>704</t>
  </si>
  <si>
    <t>Local Phone Number</t>
  </si>
  <si>
    <t>366-7000</t>
  </si>
  <si>
    <t>Entity Common Stock, Shares Outstanding</t>
  </si>
  <si>
    <t>Condensed Consolidated Statements of Earnings - USD ($) shares in Thousands, $ in Thousands</t>
  </si>
  <si>
    <t>3 Months Ended</t>
  </si>
  <si>
    <t>Sep. 28, 2019</t>
  </si>
  <si>
    <t>Sep. 29, 2018</t>
  </si>
  <si>
    <t>Income Statement [Abstract]</t>
  </si>
  <si>
    <t>Net sales</t>
  </si>
  <si>
    <t>Costs, expenses and other:</t>
  </si>
  <si>
    <t>Cost of products sold</t>
  </si>
  <si>
    <t>Marketing, administrative and other expenses</t>
  </si>
  <si>
    <t>Equity in losses (earnings) of unconsolidated affiliates</t>
  </si>
  <si>
    <t>Impairment of assets</t>
  </si>
  <si>
    <t>Interest expense, net</t>
  </si>
  <si>
    <t>Costs, expenses and other, total</t>
  </si>
  <si>
    <t>Earnings before income taxes and noncontrolling interests</t>
  </si>
  <si>
    <t>Provision for income taxes</t>
  </si>
  <si>
    <t>Net earnings</t>
  </si>
  <si>
    <t>Earnings attributable to noncontrolling interests</t>
  </si>
  <si>
    <t>Net earnings attributable to Nucor stockholders</t>
  </si>
  <si>
    <t>Net earnings per share:</t>
  </si>
  <si>
    <t>Basic</t>
  </si>
  <si>
    <t>Diluted</t>
  </si>
  <si>
    <t>Average shares outstanding:</t>
  </si>
  <si>
    <t>Condensed Consolidated Statements of Comprehensive Income - USD ($) $ in Thousands</t>
  </si>
  <si>
    <t>Statement Of Comprehensive Income [Abstract]</t>
  </si>
  <si>
    <t>Other comprehensive income:</t>
  </si>
  <si>
    <t>Net unrealized loss on hedging derivatives, net of income taxes of $(1,000) and $(400) for the third quarter of 2019 and 2018, respectively, and $(2,500) and $(1,000) for the first nine months of 2019 and 2018, respectively</t>
  </si>
  <si>
    <t>Reclassification adjustment for settlement of hedging derivatives included in net income, net of income taxes of $500 and $100 for the third quarter of 2019 and 2018, respectively, and $500 and $200 for the first nine months of 2019 and 2018, respectively</t>
  </si>
  <si>
    <t>[1]</t>
  </si>
  <si>
    <t>[2]</t>
  </si>
  <si>
    <t>Foreign currency translation (loss) gain, net of income taxes of $0 for the third quarter and first nine months of 2019 and 2018</t>
  </si>
  <si>
    <t>Net current-period other comprehensive income (loss)</t>
  </si>
  <si>
    <t>Comprehensive income</t>
  </si>
  <si>
    <t>Comprehensive income attributable to noncontrolling interests</t>
  </si>
  <si>
    <t>Comprehensive income attributable to Nucor stockholders</t>
  </si>
  <si>
    <t>Includes $1,615 and $1,501 of accumulated other comprehensive income (loss) reclassifications into cost of products sold for net losses on commodity contracts in the third quarter and first nine months of 2019 2019</t>
  </si>
  <si>
    <t>Includes $ 193 and $ 592 of accumulated other comprehensive income (loss) reclassifications into cost of products sold for net losses on commodity contracts in the third quarter and first nine months of 2018 , respectively. The tax impact of those reclassifications w as $ 100 and $ 200 in the third quarter and first nine months of 2018 , respectively .</t>
  </si>
  <si>
    <t>Consolidated Statements of Comprehensive Income (Parenthetical) - USD ($) $ in Thousands</t>
  </si>
  <si>
    <t>Net unrealized loss on hedging derivatives, tax</t>
  </si>
  <si>
    <t>Reclassification adjustment for (gain) loss on settlement of hedging derivatives included in net earnings, tax effect</t>
  </si>
  <si>
    <t>Foreign currency translation (loss) gain tax</t>
  </si>
  <si>
    <t>Condensed Consolidated Balance Sheets - USD ($) $ in Thousands</t>
  </si>
  <si>
    <t>Dec. 31, 2018</t>
  </si>
  <si>
    <t>Current assets:</t>
  </si>
  <si>
    <t>Cash and cash equivalents</t>
  </si>
  <si>
    <t>Short-term investments</t>
  </si>
  <si>
    <t>Accounts receivable, net</t>
  </si>
  <si>
    <t>Inventories, net</t>
  </si>
  <si>
    <t>Other current assets</t>
  </si>
  <si>
    <t>Total current assets</t>
  </si>
  <si>
    <t>Property, plant and equipment, net</t>
  </si>
  <si>
    <t>Goodwill</t>
  </si>
  <si>
    <t>Other intangible assets, net</t>
  </si>
  <si>
    <t>Other assets</t>
  </si>
  <si>
    <t>Total assets</t>
  </si>
  <si>
    <t>Current liabilities:</t>
  </si>
  <si>
    <t>Short-term debt</t>
  </si>
  <si>
    <t>Current portion of long-term debt and finance lease obligations</t>
  </si>
  <si>
    <t>Accounts payable</t>
  </si>
  <si>
    <t>Salaries, wages and related accruals</t>
  </si>
  <si>
    <t>Accrued expenses and other current liabilities</t>
  </si>
  <si>
    <t>Total current liabilities</t>
  </si>
  <si>
    <t>Long-term debt and finance lease obligations due after one year</t>
  </si>
  <si>
    <t>Deferred credits and other liabilities</t>
  </si>
  <si>
    <t>Total liabilities</t>
  </si>
  <si>
    <t>Nucor stockholders' equity:</t>
  </si>
  <si>
    <t>Common stock</t>
  </si>
  <si>
    <t>Additional paid-in capital</t>
  </si>
  <si>
    <t>Retained earnings</t>
  </si>
  <si>
    <t>Accumulated other comprehensive loss, net of income taxes</t>
  </si>
  <si>
    <t>Treasury stock</t>
  </si>
  <si>
    <t>Total Nucor stockholders' equity</t>
  </si>
  <si>
    <t>Noncontrolling interests</t>
  </si>
  <si>
    <t>Total equity</t>
  </si>
  <si>
    <t>Total liabilities and equity</t>
  </si>
  <si>
    <t>Condensed Consolidated Statements of Cash Flows - USD ($) $ in Thousands</t>
  </si>
  <si>
    <t>Operating activities:</t>
  </si>
  <si>
    <t>Adjustments:</t>
  </si>
  <si>
    <t>Depreciation</t>
  </si>
  <si>
    <t>Amortization</t>
  </si>
  <si>
    <t>Stock-based compensation</t>
  </si>
  <si>
    <t>Deferred income taxes</t>
  </si>
  <si>
    <t>Distributions from affiliates</t>
  </si>
  <si>
    <t>Equity in earnings of unconsolidated affiliates</t>
  </si>
  <si>
    <t>Changes in assets and liabilities (exclusive of acquisitions and dispositions):</t>
  </si>
  <si>
    <t>Accounts receivable</t>
  </si>
  <si>
    <t>Inventories</t>
  </si>
  <si>
    <t>Federal income taxes</t>
  </si>
  <si>
    <t>Other operating activities</t>
  </si>
  <si>
    <t>Cash provided by operating activities</t>
  </si>
  <si>
    <t>Investing activities:</t>
  </si>
  <si>
    <t>Capital expenditures</t>
  </si>
  <si>
    <t>Investment in and advances to affiliates</t>
  </si>
  <si>
    <t>Divestiture of affiliates</t>
  </si>
  <si>
    <t>Disposition of plant and equipment</t>
  </si>
  <si>
    <t>Acquisitions (net of cash acquired)</t>
  </si>
  <si>
    <t>Purchase of investments</t>
  </si>
  <si>
    <t>Proceeds from the sale of investments</t>
  </si>
  <si>
    <t>Other investing activities</t>
  </si>
  <si>
    <t>Cash used in investing activities</t>
  </si>
  <si>
    <t>Financing activities:</t>
  </si>
  <si>
    <t>Net change in short-term debt</t>
  </si>
  <si>
    <t>Proceeds from long-term debt, net of discount</t>
  </si>
  <si>
    <t>Repayment of long-term debt</t>
  </si>
  <si>
    <t>Bond issuance related costs</t>
  </si>
  <si>
    <t>Issuance of common stock</t>
  </si>
  <si>
    <t>Payment of tax withholdings on certain stock-based compensation</t>
  </si>
  <si>
    <t>Distributions to noncontrolling interests</t>
  </si>
  <si>
    <t>Cash dividends</t>
  </si>
  <si>
    <t>Acquisition of treasury stock</t>
  </si>
  <si>
    <t>Other financing activities</t>
  </si>
  <si>
    <t>Cash used in financing activities</t>
  </si>
  <si>
    <t>Effect of exchange rate changes on cash</t>
  </si>
  <si>
    <t>Increase in cash and cash equivalents</t>
  </si>
  <si>
    <t>Cash and cash equivalents - beginning of year</t>
  </si>
  <si>
    <t>Cash and cash equivalents - end of nine months</t>
  </si>
  <si>
    <t>Non-cash investing activity:</t>
  </si>
  <si>
    <t>Change in accrued plant and equipment purchases</t>
  </si>
  <si>
    <t>Basis of Interim Presentation</t>
  </si>
  <si>
    <t>Organization Consolidation And Presentation Of Financial Statements [Abstract]</t>
  </si>
  <si>
    <t>1.
Recently Adopted Accounting Pronouncements – In the first quarter of 2019, Nucor adopted new guidance related to lease accounting using the modified retrospective approach, which permits companies to recognize a cumulative-effect adjustment to the opening balance of retained earnings in the period of adoption without adjusting the comparative periods prior to adoption. The new lease guidance requires all lessees to recognize on the balance sheet right-of-use assets and lease liabilities for the rights and obligations created by lease arrangements with terms greater than 12 months, including operating leases. Expenses are recognized in the statement of earnings in a manner similar to previous accounting guidance. We elected the package of practical expedients permitted under the transition guidance within the new lease standard, which, among other things, allowed us to carry forward the historical lease classification. We also elected the practical expedient related to land easements, allowing us to carry forward our accounting treatment for land easements on existing agreements, and the short-term lease exemption policy such that the new lease guidance was applied to leases greater than one year in duration. The adoption of the new lease standard did not have a material impact on our consolidated financial statements as it resulted in an increase of 0.5% and 1.2% to our total assets and total liabilities, respectively, on our consolidated balance sheet at January 1, 2019. The new lease standard did not materially impact our consolidated net earnings and had no impact on our cash flows. Finance lease right-of-use assets and liabilities are presented separately from operating lease right-of-use assets and liabilities in the condensed consolidated balance sheet in accordance with the new lease standard. See Note 4 for further information. In the first quarter of 2019, we also adopted new accounting guidance related to tax effects of the Tax Cuts and Jobs Act of 2017. As a result of the adoption of the new guidance, we elected to reclassify stranded tax effects from accumulated other comprehensive income to retained earnings, effective January 1, 2019. The adoption of this new guidance did not have a material impact on the Company’s consolidated financial statements.</t>
  </si>
  <si>
    <t>Inventory Disclosure [Abstract]</t>
  </si>
  <si>
    <t>2.</t>
  </si>
  <si>
    <t>Property, Plant and Equipment</t>
  </si>
  <si>
    <t>Property Plant And Equipment [Abstract]</t>
  </si>
  <si>
    <t>3.
Nucor performed an impairment assessment of its proved producing natural gas well assets in September 2018. One of the main assumptions that most significantly affects the undiscounted cash flows determination is management’s estimate of future pricing of natural gas and natural gas liquids. The pricing used in the impairment assessment was developed by management based on projected natural gas market supply and demand dynamics, in conjunction with a review of projections by market analysts. Management also makes key estimates on the expected reserve levels and on the expected drilling production costs. The impairment assessment was performed on each of Nucor’s three groups (“fields”) of wells, with each field defined by common geographic location. As a result of the impairment assessment, Nucor recorded an impairment charge of $110.0 million relating to two fields of wells in the third quarter of 2018. The post-impairment combined carrying value of these two fields was $68.0 million at September 28, 2019 ($71.0 million at December 31, 2018). The third field was not impaired and had a carrying value of $48.3 million at September 28, 2019 ($51.8 million at December 31, 2018). Changes in the natural gas industry or a prolonged low price environment beyond what had already been assumed in the assessment could cause management to revise the natural gas and natural gas liquids price assumptions, the estimated reserves or the estimated drilling production costs. Unfavorable revisions to these assumptions or estimates could possibly result in an impairment of some or all of the fields of proved well assets.</t>
  </si>
  <si>
    <t>Leases</t>
  </si>
  <si>
    <t>Disclosure Of Leases [Abstract]</t>
  </si>
  <si>
    <t>4.
Most leases include one or more options to renew, with renewal terms that can extend the lease term from one to five years or more. The exercise of lease renewal options is at our sole discretion and we consider these options in determining the lease term used to establish our right-of-use assets and lease liabilities. Certain leases also include options to purchase the leased property. The depreciable life of assets and leasehold improvements is limited by the expected lease term, unless there is a transfer of title or a purchase option reasonably certain of exercise. We determine that a contract contains a lease if the contract conveys the right to control the use of an identified asset for a period of time in exchange for consideration. In evaluating whether we have the right to control the use of an identified asset, we assess whether or not we have the right to direct the use of the identified asset and to obtain substantially all of the economic benefit from the use of the identified asset. As most of our leases do not provide an implicit rate, we use our incremental borrowing rate based on the information available at the commencement date in determining the present value of lease payments. Certain of our lease agreements include payments that adjust periodically for consumption of goods provided by the right-of-use asset in excess of contractually determined minimum amounts and for inflation. These variable lease payments are not significant. Our lease agreements do not contain any material residual value guarantees or material restrictive covenants. Supplemental statement of earnings information related to our leases is as follows (in thousands):
Three Months
Nine Months
(13 Weeks) Ended
(39 Weeks) Ended
Statement of Earnings Classification
Sept. 28, 2019
Sept. 28, 2019
Operating lease cost
Cost of products sold
$
4,932
$
16,075
Operating lease cost
Marketing, administrative and other expenses
990
1,572
Total operating lease cost
$
5,922
$
17,647
Finance lease cost:
Amortization of leased assets
Cost of products sold
$
2,377
$
7,054
Interest on lease liabilities
Interest expense, net
2,788
8,451
Total finance lease cost
$
5,165
$
15,505
Total lease cost
$
11,087
$
33,152
Supplemental cash flow information related to our leases is as follows (in thousands):
Nine Months
(39 Weeks) Ended
Sept. 28, 2019
Cash paid for amounts included in measurement of lease liabilities:
Operating cash flows from operating leases
$
16,766
Operating cash flows from finance leases
$
8,451
Financing cash flows from finance leases
$
6,538
Supplemental balance sheet information related to our leases is as follows (in thousands):
Balance Sheet Classification
Sept. 28, 2019
Assets:
Operating lease
Other assets
$
92,022
Finance lease
Property, plant and equipment, net
67,554
Total leased
$
159,576
Liabilities:
Current operating
Accrued expenses and other current liabilities
$
17,362
Current finance
Current portion of long-term debt and finance lease obligations
8,878
Non-current operating
Deferred credits and other liabilities
75,854
Non-current finance
Long-term debt and finance lease obligations due after one year
72,773
Total leased
$
174,867
Weighted-average remaining lease term and discount rate for our leases are as follows:
Sept. 28, 2019
Weighted-average remaining lease term - operating leases
9.3 years
Weighted-average remaining lease term - finance leases
10.3 years
Weighted-average discount rate - operating leases
3.8%
Weighted-average discount rate - finance leases
30.8% The reason for the substantial weighted-average discount rate – finance leases, of 30.8%, is due to Nucor’s past accounting for the respective finance leases following the former accounting guidance for capital leases. Pursuant to the former lease accounting guidance, the recognition of a capital lease asset and associated capital lease liability could not exceed the fair market value of the leased asset at the lease commencement. Accordingly, the incremental borrowing rate was adjusted upward so that the present value of the minimum lease payments would equal the fair value of the asset. Maturities of lease liabilities by fiscal year for our leases were as follows as of September 28, 2019 (in thousands):
Operating Leases
Finance Leases
Maturities of lease liabilities, year ending December 31,
2019
$
5,957
$
4,904
2020
19,223
19,307
2021
16,853
18,833
2022
15,248
18,038
2023
12,161
16,194
Thereafter
44,265
79,529
Total lease payments
$
113,707
$
156,805
Less imputed interest
(20,491
)
(75,154
)
Present value of lease liabilities
$
93,216
$
81,651
Prior Period Disclosures - As a result of adopting the new lease accounting guidance on January 1, 2019 under the modified retrospective approach, the Company is required to present future minimum lease commitments for capital leases and operating leases having initial or noncancellable lease terms in excess of one year that were previously disclosed in our Annual Report on Form 10-K for the year ended December 31, 2018 and accounted for under previous lease guidance. Total future minimum lease payments related to capital leases at December 31, 2018 were $154.8 million, with the timing of those payments estimated at that date to be made as follows: $17.7 million in 2019; a total of $33.6 million to be paid between 2020 and 2021; a total of $30.0 million to be paid between 2022 and 2023; and $73.4 million to be paid thereafter. Total future minimum lease payments related to operating leases having initial or noncancellable lease terms in excess of one year at December 31, 2018 were $128.6 million, with the timing of those payments estimated at that date to be made as follows: $31.8 million in 2019; a total of $45.0 million to be paid between 2020 and 2021; a total of $28.4 million to be paid between 2022 and 2023; and $23.5 million to be paid thereafter. The gross amount of assets recorded under capital leases was $89.4 million as of December 31, 2018, which primarily consisted of buildings and improvements or machinery and equipment.</t>
  </si>
  <si>
    <t>Goodwill and Other Intangible Assets</t>
  </si>
  <si>
    <t>Goodwill And Intangible Assets Disclosure [Abstract]</t>
  </si>
  <si>
    <t xml:space="preserve">5.
Steel Mills
Steel Products
Raw Materials
Total
Balance at December 31, 2018
$
591,986
$
862,773
$
729,577
$
2,184,336
Translation
-
2,163
-
2,163
Balance at September 28, 2019
$
591,986
$
864,936
$
729,577
$
2,186,499
Nucor completed its most recent annual goodwill impairment testing during the fourth quarter of 2018 and concluded that as of such time there was no impairment of goodwill for any of its reporting units. The assessment performed in 2018 used forward-looking projections and included significant expected improvements in the future cash flows of one of the Company’s reporting units, Rebar Fabrication. The fair value of this reporting unit exceeded its carrying value by approximately 8% in the most recent assessment. We expect the 2019 operating results of this reporting unit to improve as compared to 2018. If our assessment of the relevant facts and circumstances changes, or the actual performance of this reporting unit falls short of expected results, noncash impairment charges may be required. Total goodwill associated with the Rebar Fabrication reporting unit was $354.9 million as of September 28, 2019 ($353.0 million as of December 31, 2018). An impairment of goodwill may also lead us to record an impairment of other intangible assets. Total finite-lived intangible assets associated with the Rebar Fabrication reporting unit were $69.4 million as of September 28, 2019 ($76.7 million as of December 31, 2018). There have been no triggering events requiring an interim assessment for impairment of the Rebar Fabrication reporting unit since the most recent annual goodwill impairment testing date. The Company has monitored one of its reporting units, Grating, for potential triggering events since the impairment assessment performed in the fourth quarter of 2018. Due to lower than expected operating performance and anticipated changes to the reporting unit’s business strategy and structure, the Company determined a triggering event occurred in the third quarter of 2019 and performed an impairment assessment. The fair value of the Grating reporting unit exceeded its carrying value by approximately 17% in the most recent assessment. If our assessment of the relevant facts and circumstances changes, or the actual performance of this reporting unit falls short of expected results, noncash impairment charges may be required. An impairment of goodwill may also lead us to record an impairment of other intangible assets. As of September 28, 2019, total goodwill and finite-lived intangible assets associated with the Grating reporting unit were $36.7 million and $3.3 million, respectively. Intangible assets with estimated useful lives of five to 22 years are amortized on a straight-line or accelerated basis and were comprised of the following as of September 28, 2019 and December 31, 2018 (in thousands):
September 28, 2019
December 31, 2018
Gross Amount
Accumulated Amortization
Gross Amount
Accumulated Amortization
Customer relationships
$
1,421,107
$
767,027
$
1,418,250
$
713,656
Trademarks and trade names
177,620
95,450
176,046
87,680
Other
63,807
35,790
67,820
32,276
$
1,662,534
$
898,267
$
1,662,116
$
833,612
Intangible asset amortization expense in the third quarter of 2019 and 2018 was $22.0 million and $22.1 million, respectively, and was $64.7 million and $66.7 million in the first nine months of 2019 and 2018, respectively. Annual amortization expense is estimated to be $87.1 million in 2019; $84.7 million in 2020; $83.5 million in 2021; $81.2 million in 2022; and $80.0 million in 2023. </t>
  </si>
  <si>
    <t>Equity Investments</t>
  </si>
  <si>
    <t>Equity Method Investments And Joint Ventures [Abstract]</t>
  </si>
  <si>
    <t>6.
NUMIT Nucor owns a 50% economic and voting interest in NuMit LLC (“NuMit”). NuMit owns 100% of the equity interest in Steel Technologies LLC, an operator of 26 sheet processing facilities located throughout the United States, Canada and Mexico. Nucor accounts for the investment in NuMit (on a one-month lag basis) under the equity method, as control and risk of loss are shared equally between the members. Nucor’s investment in NuMit was $323.9 million at September 28, 2019 ($337.2 million at December 31, 2018). Nucor received distributions of $27.4 million and $28.3 million from NuMit during the first nine months of 2019 and 2018, respectively. DUFERDOFIN NUCOR Nucor owns a 50% economic and voting interest in Duferdofin Nucor S.r.l. (“Duferdofin Nucor”), an Italian steel manufacturer, and accounts for the investment (on a one-month lag basis) under the equity method, as control and risk of loss are shared equally between the members. Nucor’s investment in Duferdofin Nucor was $256.0 million at September 28, 2019 ($269.1 million at December 31, 2018). Nucor’s 50% share of the total net assets of Duferdofin Nucor was $107.0 million at September 28, 2019, resulting in a basis difference of $149.0 million due to the step-up to fair value of certain assets and liabilities attributable to Duferdofin Nucor as well as the identification of goodwill ($84.3 million) and finite-lived intangible assets. This basis difference, excluding the portion attributable to goodwill, is being amortized based on the remaining estimated useful lives of the various underlying net assets, as appropriate. Amortization expense associated with the fair value step-up was $2.2 million and $ 2.3 million in the third quarter of 2019 and 2018 , respectively, and was $ 6.7 million and $ 7.1 million in the first nine months of 2019 and 2018, respectively. As of September 28, 2019, Nucor had outstanding notes receivable of €35.0 million ($38.3 million) from Duferdofin Nucor (€35.0 million, or $40.2 million, as of December 31, 2018). The notes receivable bear interest at a rate that resets annually on September 30 to the 12-month Euro Interbank Offered Rate plus 0.75% per year. The maturity date of the principal amounts was extended to January 31, 2022 during the first quarter of 2018. As of September 28, 2019 and December 31, 2018, the notes receivable were classified in other assets in the condensed consolidated balance sheets. Nucor has issued a guarantee for its ownership percentage (50%) of Duferdofin Nucor’s borrowings under Facility A of a Structured Trade Finance Facilities Agreement (“Facility A”). The fair value of the guarantee is immaterial. In April 2018, Duferdofin Nucor amended and extended Facility A to mature on April 16, 2021. The maximum amount Duferdofin Nucor could borrow under Facility A was €160.0 million ($175.1 million) at September 28, 2019. As of September 28, 2019, there was €154.0 million ($168.5 million) outstanding under that facility (€155.0 million, or $178.0 million, as of December 31, 2018). If Duferdofin Nucor fails to pay when due any amounts for which it is obligated under Facility A, Nucor could be required to pay 50% of such amounts pursuant to and in accordance with the terms of its guarantee. Any indebtedness of Duferdofin Nucor to Nucor is effectively subordinated to the indebtedness of Duferdofin Nucor under Facility A. Nucor has not recorded any liability associated with this guarantee. NUCOR-JFE Nucor owns a 50% economic and voting interest in Nucor-JFE Steel Mexico, S. de R.L. de C.V. (“Nucor-JFE”), a 50-50 joint venture with JFE Steel Corporation of Japan, to build and operate a galvanized sheet steel plant in central Mexico. Nucor-JFE plant construction is substantially complete and operations are expected to begin by the end of 2019. Nucor accounts for the investment in Nucor-JFE (on a one-month lag basis) under the equity method, as control and risk of loss are shared equally between the members. Nucor’s investment in Nucor-JFE was $150.1 million at September 28, 2019 ($135.7 million at December 31, 2018). On January 16, 2019, Nucor entered into an agreement to guarantee a percentage, equal to its ownership percentage (50%), of Nucor-JFE’s borrowings under the General Financing Agreement and Promissory Note (the “Facility”). The fair value of the guarantee is immaterial. Nucor’s guarantee expires on April 30, 2020. Under the Facility, the maximum amount Nucor-JFE could borrow was $65.0 million as of September 28, 2019. The Facility is uncommitted. As of September 28, 2019, there was $30.0 million outstanding under the Facility. If Nucor-JFE fails to pay when due any amounts for which it is obligated under the Facility, Nucor could be required to pay 50% of such amounts pursuant to and in accordance with the terms of its guarantee. Nucor has not recorded any liability associated with this guarantee. On July 26, 2019, Nucor entered into another agreement to guarantee $17.5 million of debt, plus interest and fees, totaling up to $20.0 million under the $35.0 million Uncommitted Loan Facility Agreement and Promissory Note (the “Loan Agreement”). The fair value of the guarantee is immaterial. Nucor’s guarantee expires on July 31, 2024. If Nucor-JFE fails to pay when due any amounts for which it is obligated under the Loan Agreement, Nucor could be required to pay such amounts pursuant to and in accordance with the terms of its guarantee. Nucor has not recorded any liability associated with this guarantee. ALL EQUITY INVESTMENTS Nucor reviews its equity investments for impairment if and when circumstances indicate that a decline in fair value below their carrying amounts may have occurred. Nucor last assessed its equity investment in Duferdofin Nucor for impairment during the fourth quarter of 2017 due to the protracted challenging steel market conditions in Europe. After completing its assessment, the Company determined that the estimated fair value exceeded its carrying amount by a sufficient amount and that there was no need to record an impairment charge. The assumptions that most significantly affect the fair value determination include projected cash flows and the discount rate. It is reasonably possible that material deviation of future performance from the estimates used in our most recent valuation could result in impairment of our investment in Duferdofin Nucor. The outlook for the European economy has weakened in 2019. We will continue to monitor for potential triggering events that could affect the carrying value of our investment in Duferdofin Nucor as a result of future market conditions and any changes in our business strategy.</t>
  </si>
  <si>
    <t>Current Liabilities</t>
  </si>
  <si>
    <t>Payables And Accruals [Abstract]</t>
  </si>
  <si>
    <t>7.</t>
  </si>
  <si>
    <t>Fair Value Measurements</t>
  </si>
  <si>
    <t>Fair Value Disclosures [Abstract]</t>
  </si>
  <si>
    <t>8.
Fair Value Measurements at Reporting Date Using
Description
Carrying Amount in Condensed Consolidated Balance Sheets
Quoted Prices in Active Markets for Identical Assets (Level 1)
Significant Other Observable Inputs (Level 2)
Significant Unobservable Inputs (Level 3)
As of September 28, 2019
Assets:
Cash equivalents
$
1,445,116
$
1,445,116
$
-
$
-
Short-term investments
249,616
249,616
-
-
Derivative contracts
2,228
-
2,228
-
Total assets
$
1,696,960
$
1,694,732
$
2,228
$
-
Liabilities:
Derivative contracts
$
(16,800
)
$
-
$
(16,800
)
$
-
As of December 31, 2018
Assets:
Cash equivalents
$
1,084,319
$
1,084,319
$
-
$
-
Derivative contracts
4,772
-
4,772
-
Total assets
$
1,089,091
$
1,084,319
$
4,772
$
-
Liabilities:
Derivative contracts
$
(8,600
)
$
-
$
(8,600
)
$
-
Fair value measurements for Nucor’s cash equivalents and short-term investments are classified under Level 1 because such measurements are based on quoted market prices in active markets for identical assets. Our short-term investments at September 28, 2019 consisted of certificates of deposit, commercial paper and corporate notes. Fair value measurements for Nucor’s derivatives are classified under Level 2 because such measurements are based on published market prices for similar assets or are estimated based on observable inputs such as interest rates, yield curves, credit risks, spot and future commodity prices, and spot and future exchange rates. The fair value of short-term and long-term debt, including current maturities, was approximately $4.83 billion at September 28, 2019 ($4.45 billion at December 31, 2018). The debt fair value estimates are classified under Level 2 because such estimates are based on readily available market prices of our debt at September 28, 2019 and December 31, 2018, or similar debt with the same maturities, ratings and interest rates.</t>
  </si>
  <si>
    <t>Contingencies</t>
  </si>
  <si>
    <t>Commitments And Contingencies Disclosure [Abstract]</t>
  </si>
  <si>
    <t>9.
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with self-insurance limits for certain risks.</t>
  </si>
  <si>
    <t>Stock-Based Compensation</t>
  </si>
  <si>
    <t>Disclosure Of Compensation Related Costs Sharebased Payments [Abstract]</t>
  </si>
  <si>
    <t>10.
Overview The Company also maintains a number of inactive plans under which stock-based awards remain outstanding but no further awards may be made. As of September 28, 2019, 1.5 million shares were reserved for issuance upon the future settlement of outstanding awards under such inactive plans. Stock Options – Stock options may be granted to Nucor’s key employees, officers and non-employee directors with exercise prices at 100% of the market value on the date of the grant. The stock options granted are generally exercisable at the end of three years and have a term of 10 years. A summary of activity under Nucor’s stock option plans for the first nine months of 2019 is as follows (in thousands, except years and per share amounts):
Weighted-
Weighted-
Average
Average
Aggregate
Exercise
Remaining
Intrinsic
Shares
Price
Contractual Life
Value
Number of shares under stock options:
Outstanding at beginning of year
3,828
$
49.71
Granted
489
$
48.00
Exercised
(153
)
$
38.56
$
3,058
Canceled
-
$
-
Outstanding at September 28, 2019
4,164
$
49.92
5.9 years
$
11,151
Stock options exercisable at September 28, 2019
2,914
$
47.13
4.7 years
$
10,283
Stock options granted to employees who are eligible for retirement on the date of the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will not become retirement-eligible prior to the end of the vesting term is recognized on a straight-line basis over the vesting period. Compensation expense for stock options was $0.3 million in the third quarter of both 2019 and 2018 and $4.4 million and $4.3 million in the first nine months of 2019 and 2018, respectively. As of September 28, 2019, unrecognized compensation expense related to stock options was $1.5 million, which is expected to be recognized over a weighted-average period of 1.8 years. Restricted Stock Units – Nucor annually grants restricted stock units (“RSUs”) to key employees, officers and non-employee directors. The RSUs granted to key employees and officers vest and are converted to common stock in three equal installments on each of the first three anniversaries of the grant date, provided that a portion of the RSUs awarded to officers prior to 2018 vests only upon the officer’s retirement. Retirement, for purposes of vesting in these RSUs only, means termination of employment with approval of the Compensation and Executive Development Committee of the Board of Directors after satisfying age and years of service requirements. RSUs granted to a non-employee director are fully vested on the grant date and are payable to the non-employee director in the form of common stock after the termination of the director’s service on the Board of Directors. RSUs granted to employees who are eligible for retirement on the date of the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will not become retirement-eligible prior to the end of the vesting term is recognized on a straight-line basis over the vesting period. Cash dividend equivalents are paid to holders of RSUs each quarter. Dividend equivalents paid on RSUs expected to vest are recognized as a reduction in retained earnings. The fair value of an RSU is determined based on the closing price of Nucor’s common stock on the date of the grant .
Shares
Grant Date Fair Value
Restricted stock units:
Unvested at beginning of year
1,246
$
59.09
Granted
1,770
$
48.00
Vested
(1,177
)
$
52.39
Canceled
(29
)
$
57.53
Unvested at September 28, 2019
1,810
$
52.62
Compensation expense for RSUs was $11.0 million and $8.5 million in the third quarter of 2019 and 2018, respectively, and $59.1 million and $46.8 million in the first nine months of 2019 and 2018, respectively. As of September 28, 2019, unrecognized compensation expense related to unvested RSUs was $70.2 million, which is expected to be recognized over a weighted-average period of 1.7 years. Restricted Stock Awards – Prior to their expiration effective December 31, 2017, the Nucor Corporation Senior Officers Long-Term Incentive Plan and the Nucor Corporation Senior Officers Annual Incentive Plan authorized the award of shares of common stock to officers subject to certain conditions and restrictions. Effective January 1, 2018, the Company adopted supplements to the Omnibus Plan with terms that permit the award of shares of common stock to officers subject to the conditions and restrictions described below, which are substantially similar to those of the expired Senior Officers Long-Term Incentive Plan and Senior Officers Annual Incentive Plan. The expired Senior Officers Long-Term Incentive Plan, together with the applicable supplement, is referred to below as the “LTIP,” and the expired Senior Officers Annual Incentive Plan, together with the applicable supplement, is referred to below as the “AIP.” The LTIP provides for the award of shares of restricted common stock at the end of each LTIP performance measurement period at no cost to officers if certain financial performance goals are met during the period. One-third of the LTIP restricted stock award vests upon each of the first three anniversaries of the award date or, if earlier, upon the officer’s attainment of age 55 while employed by Nucor. Although LTIP participants are entitled to cash dividends and may vote such awarded shares, the sale or transfer of such shares is limited during the restricted period. The AIP provides for the payment of annual cash incentive awards. An AIP participant may elect, however, to defer payment of up to one-half of an AIP award. In such event, the deferred AIP award is converted into common stock units and credited with a deferral incentive, in the form of additional common stock units, equal to 25% of the number of common stock units attributable to the deferred AIP award. Common stock units attributable to deferred AIP awards are fully vested. Common stock units credited as a deferral incentive vest upon the AIP participant’s attainment of age 55 while employed by Nucor. Vested common stock units are paid to AIP participants in the form of shares of common stock following their termination of employment with Nucor. A summary of Nucor’s restricted stock activity under the AIP and the LTIP for the first nine months of 2019 is as follows (shares in thousands):
Grant Date
Shares
Fair Value
Restricted stock units and restricted stock awards:
Unvested at beginning of year
130
$
62.97
Granted
316
$
58.04
Vested
(296
)
$
58.78
Canceled
-
$
-
Unvested at September 28, 2019
150
$
60.84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1.8 million and $4.9 million in the third quarter of 2019 and 2018, respectively, and $10.9 million and $14.6 million in the first nine months of 2019 and 2018, respectively. As of September 28, 2019, unrecognized compensation expense related to unvested restricted stock awards was $2.1 million, which is expected to be recognized over a weighted-average period of 1.7 years.</t>
  </si>
  <si>
    <t>Employee Benefit Plans</t>
  </si>
  <si>
    <t>Compensation And Retirement Disclosure [Abstract]</t>
  </si>
  <si>
    <t>11.</t>
  </si>
  <si>
    <t>Interest Expense (Income)</t>
  </si>
  <si>
    <t>Banking And Thrift Interest [Abstract]</t>
  </si>
  <si>
    <t xml:space="preserve">12.
Three Months (13 Weeks) Ended
Nine Months (39 Weeks) Ended
Sept. 28, 2019
Sept. 29, 2018
Sept. 28, 2019
Sept. 29, 2018
Interest expense
$
40,721
$
44,789
$
119,736
$
120,308
Interest income
(9,435
)
(7,588
)
(26,977
)
(16,542
)
Interest expense, net
$
31,286
$
37,201
$
92,759
$
103,766
Interest expense decreased in the third quarter and first nine months of 2019 as compared to the third quarter and first nine months of 2018 due to an increase in capitalized interest related to capital projects being constructed in the first nine months of 2019. Included in interest expense in the first nine months of 2018 was the benefit received from the settlement of a treasury lock instrument that was entered into in anticipation of the Company’s debt issuance that occurred in the second quarter of 2018. The Company did not elect hedge accounting for this instrument. </t>
  </si>
  <si>
    <t>Income Taxes</t>
  </si>
  <si>
    <t>Income Tax Disclosure [Abstract]</t>
  </si>
  <si>
    <t>13.
Nucor has concluded U.S. federal income tax matters for years through 2014. The tax years 2015 through 2018 remain open to examination by the Internal Revenue Service. The Canada Revenue Agency has concluded its examination of the 2012 and 2013 Canadian returns for Harris Steel Group Inc. and certain related affiliates. The 2015 tax year is currently under examination by the Canada Revenue Agency. The Trinidad and Tobago Inland Revenue Division has concluded its examination of the Nu-Iron Unlimited 2013 corporate income tax return. The tax years 2012 through 2018 remain open to examination by other major taxing jurisdictions to which Nucor is subject (primarily Canada and other state and local jurisdictions). Non-current deferred tax assets included in other assets in the condensed consolidated balance sheets were $0.9 million at September 28, 2019 ($0.7 million at December 31, 2018). Non-current deferred tax liabilities included in deferred credits and other liabilities in the condensed consolidated balance sheets were $407.0 million at September 28, 2019 ($332.0 million at December 31, 2018).</t>
  </si>
  <si>
    <t>Stockholders' Equity</t>
  </si>
  <si>
    <t>Federal Home Loan Banks [Abstract]</t>
  </si>
  <si>
    <t>14.
51%
Three Months (13 Weeks) Ended September 28, 2019
Accumulated
Total
Additional
Other
Treasury Stock
Nucor
Common Stock
Paid-in
Retained
Comprehensive
(at cost)
Stockholders'
Noncontrolling
Total
Shares
Amount
Capital
Earnings
Income (Loss)
Shares
Amount
Equity
Interests
BALANCES, June 29, 2019
$
10,698,008
380,154
$
152,061
$
2,098,809
$
10,977,950
$
(297,760
)
76,997
$
(2,630,343
)
$
10,300,717
$
397,291
Net earnings
293,587
-
-
-
275,031
-
-
-
275,031
18,556
Other comprehensive income (loss)
(16,006
)
-
-
-
-
(16,006
)
-
-
(16,006
)
-
Stock options exercised
-
-
-
-
-
-
-
-
-
-
Stock option expense
275
-
-
275
-
-
-
-
275
-
Issuance of stock under award plans, net of forfeitures
11,339
-
-
9,365
-
-
(58
)
1,974
11,339
-
Amortization of unearned compensation
500
-
-
500
-
-
-
-
500
-
Treasury stock acquired
-
-
-
-
-
-
-
-
-
-
Cash dividends declared
(122,809
)
-
-
-
(122,809
)
-
-
-
(122,809
)
-
Distributions to noncontrolling interests
(3,861
)
-
-
-
-
-
-
-
-
(3,861
)
Other
-
-
-
(1
)
-
-
-
1
-
-
BALANCES, September 28, 2019
$
10,861,033
380,154
$
152,061
$
2,108,948
$
11,130,172
$
(313,766
)
76,939
$
(2,628,368
)
$
10,449,047
$
411,986
Nine Months (39 Weeks) Ended September 28, 2019
Accumulated
Total
Additional
Other
Treasury Stock
Nucor
Common Stock
Paid-in
Retained
Comprehensive
(at cost)
Stockholders'
Noncontrolling
Total
Shares
Amount
Capital
Earnings
Income (Loss)
Shares
Amount
Equity
Interests
BALANCES, December 31, 2018
$
10,201,968
380,154
$
152,061
$
2,073,715
$
10,337,445
$
(304,133
)
74,562
$
(2,467,010
)
$
9,792,078
$
409,890
Net earnings
1,236,657
-
-
-
1,163,320
-
-
-
1,163,320
73,337
Other comprehensive income (loss)
(11,519
)
-
-
-
-
(11,519
)
-
-
(11,519
)
-
Stock options exercised
5,892
-
-
808
-
-
(153
)
5,084
5,892
-
Stock option expense
4,387
-
-
4,387
-
-
-
-
4,387
-
Issuance of stock under award plans, net of forfeitures
59,608
-
-
28,540
-
-
(920
)
31,068
59,608
-
Amortization of unearned compensation
1,500
-
-
1,500
-
-
-
-
1,500
-
Treasury stock acquired
(197,511
)
-
-
-
-
-
3,450
(197,511
)
(197,511
)
-
Cash dividends declared
(368,707
)
-
-
-
(368,707
)
-
-
-
(368,707
)
-
Distributions to noncontrolling interests
(71,241
)
-
-
-
-
-
-
-
-
(71,241
)
Other
(1
)
-
-
(2
)
(1,886
)
1,886
-
1
(1
)
-
BALANCES, September 28, 2019
$
10,861,033
380,154
$
152,061
$
2,108,948
$
11,130,172
$
(313,766
)
76,939
$
(2,628,368
)
$
10,449,047
$
411,986
Three Months (13 Weeks) Ended September 29, 2018
Accumulated
Total
Additional
Other
Treasury Stock
Nucor
Common Stock
Paid-in
Retained
Comprehensive
(at cost)
Stockholders'
Noncontrolling
Total
Shares
Amount
Capital
Earnings
Income (Loss)
Shares
Amount
Equity
Interests
BALANCES, June 30, 2018
$
9,735,424
380,154
$
152,061
$
2,051,383
$
9,257,822
$
(296,032
)
63,810
$
(1,791,827
)
$
9,373,407
$
362,017
Net earnings
706,287
-
-
-
676,656
-
-
-
676,656
29,631
Other comprehensive income (loss)
21,425
-
-
-
-
21,425
-
-
21,425
-
Stock options exercised
11,822
-
-
4,572
-
-
(256
)
7,250
11,822
-
Stock option expense
312
-
-
312
-
-
-
-
312
-
Issuance of stock under award plans, net of forfeitures
9,598
-
-
8,633
-
-
(34
)
965
9,598
-
Amortization of unearned compensation
400
-
-
400
-
-
-
-
400
-
Treasury stock acquired
(181,077
)
-
-
-
-
-
2,701
(181,077
)
(181,077
)
-
Cash dividends declared
(120,406
)
-
-
-
(120,406
)
-
-
-
(120,406
)
-
Distributions to noncontrolling interests
(9,364
)
-
-
-
-
-
-
-
-
(9,364
)
Other
-
-
-
(1
)
1
-
-
-
-
-
BALANCES, September 29, 2018
$
10,174,421
380,154
$
152,061
$
2,065,299
$
9,814,073
$
(274,607
)
66,221
$
(1,964,689
)
$
9,792,137
$
382,284
Nine Months (39 Weeks) Ended September 29, 2018
Accumulated
Total
Additional
Other
Treasury Stock
Nucor
Common Stock
Paid-in
Retained
Comprehensive
(at cost)
Stockholders'
Noncontrolling
Total
Shares
Amount
Capital
Earnings
Income (Loss)
Shares
Amount
Equity
Interests
BALANCES, December 31, 2017
$
9,084,788
379,900
$
151,960
$
2,021,339
$
8,463,709
$
(254,681
)
61,931
$
(1,643,291
)
$
8,739,036
$
345,752
Net earnings
1,800,014
-
-
-
1,713,988
-
-
-
1,713,988
86,026
Other comprehensive income (loss)
(19,926
)
-
-
-
-
(19,926
)
-
-
(19,926
)
-
Stock options exercised
24,102
210
84
14,675
-
-
(334
)
9,343
24,102
-
Stock option expense
4,249
-
-
4,249
-
-
-
-
4,249
-
Issuance of stock under award plans, net of forfeitures
44,304
44
17
23,636
-
-
(754
)
20,651
44,304
-
Amortization of unearned compensation
1,400
-
-
1,400
-
-
-
-
1,400
-
Treasury stock acquired
(351,392
)
-
-
-
-
-
5,378
(351,392
)
(351,392
)
-
Cash dividends declared
(363,624
)
-
-
-
(363,624
)
-
-
-
(363,624
)
-
Distributions to noncontrolling interests
(49,494
)
-
-
-
-
-
-
-
-
(49,494
)
BALANCES, September 29, 2018
$
10,174,421
380,154
$
152,061
$
2,065,299
$
9,814,073
$
(274,607
)
66,221
$
(1,964,689
)
$
9,792,137
$
382,284
Dividends declared per share were $0.40 per share in the third quarter of 2019 ($0.38 per share in the third quarter of 2018) and $1.20 per share in the first nine months of 2019 ($1.14 per share in the first nine months of 2018). In September 2018, the Company announced that the Board of Directors had approved a share repurchase program under which the Company is authorized to repurchase up to $2.0 billion of the Company’s common stock. Share repurchases will be made from time to time in the open market at prevailing market prices or through private transactions or block trades. The timing and amount of repurchases will depend on market conditions, share price, applicable legal requirements and other factors. The share repurchase authorization is discretionary and has no expiration date. The Board of Directors also terminated any previously authorized share repurchase programs. As of September 28, 2019, the Company had approximately $1.3 billion remaining available for share repurchases under the program.</t>
  </si>
  <si>
    <t>Accumulated Other Comprehensive Income (Loss)</t>
  </si>
  <si>
    <t>Equity [Abstract]</t>
  </si>
  <si>
    <t>15.
Three-Month (13-Week) Period Ended
September 28, 2019
Gains and Losses on
Foreign Currency
Adjustment to Early
Hedging Derivatives
Gain (Loss)
Retiree Medical Plan
Total
Accumulated other comprehensive income (loss) at June 29, 2019
$
(11,100
)
$
(295,559
)
$
8,899
$
(297,760
)
Other comprehensive income (loss) before reclassifications
(3,315
)
(14,306
)
-
(17,621
)
Amounts reclassified from accumulated other comprehensive income (loss) into earnings (1)
1,615
-
-
1,615
Net current-period other comprehensive income (loss)
(1,700
)
(14,306
)
-
(16,006
)
Accumulated other comprehensive income (loss) at September 28, 2019
$
(12,800
)
$
(309,865
)
$
8,899
$
(313,766
)
Nine-Month (39-Week) Period Ended
September 28, 2019
Gains and Losses on
Foreign Currency
Adjustment to Early
Hedging Derivatives
Gain (Loss)
Retiree Medical Plan
Total
Accumulated other comprehensive income (loss) at December 31, 2018
$
(6,500
)
$
(304,646
)
$
7,013
$
(304,133
)
Other comprehensive income (loss) before reclassifications
(7,801
)
(5,219
)
-
(13,020
)
Amounts reclassified from accumulated other comprehensive income (loss) into earnings (1)
1,501
-
-
1,501
Net current-period other comprehensive income (loss)
(6,300
)
(5,219
)
-
(11,519
)
Other
-
-
1,886
1,886
Accumulated other comprehensive income (loss) at September 28, 2019
$
(12,800
)
$
(309,865
)
$
8,899
$
(313,766
)
( 1)
2019 2019
Three-Month (13-Week) Period Ended
September 29, 2018
Gains and Losses on
Foreign Currency
Adjustment to Early
Hedging Derivatives
Gain (Loss)
Retiree Medical Plan
Total
Accumulated other comprehensive income (loss) at June 30, 2018
$
(6,800
)
$
(294,864
)
$
5,632
$
(296,032
)
Other comprehensive income (loss) before reclassifications
(1,393
)
22,625
-
21,232
Amounts reclassified from accumulated other comprehensive income (loss) into earnings (2)
193
-
-
193
Net current-period other comprehensive income (loss)
(1,200
)
22,625
-
21,425
Accumulated other comprehensive income (loss) at September 29, 2018
$
(8,000
)
$
(272,239
)
$
5,632
$
(274,607
)
Nine-Month (39-Week) Period Ended
September 29, 2018
Gains and Losses on
Foreign Currency
Adjustment to Early
Hedging Derivatives
Gain (Loss)
Retiree Medical Plan
Total
Accumulated other comprehensive income (loss) at December 31, 2017
$
(2,800
)
$
(257,513
)
$
5,632
$
(254,681
)
Other comprehensive income (loss) before reclassifications
(5,792
)
(14,726
)
-
(20,518
)
Amounts reclassified from accumulated other comprehensive income (loss) into earnings (2)
592
-
-
592
Net current-period other comprehensive income (loss)
(5,200
)
(14,726
)
-
(19,926
)
Accumulated other comprehensive income (loss) at September 29, 2018
$
(8,000
)
$
(272,239
)
$
5,632
$
(274,607
) (2) Includes $ 193 and $ 592 of accumulated other comprehensive income (loss) reclassifications into cost of products sold for net losses on commodity contracts in the third quarter and first nine months of 2018 , respectively. The tax impact of those reclassifications w as $ 100 and $ 200 in the third quarter and first nine months of 2018 , respectively .</t>
  </si>
  <si>
    <t>Segments</t>
  </si>
  <si>
    <t>Segment Reporting [Abstract]</t>
  </si>
  <si>
    <t>16.
Net interest expense on long-term debt, charges and credits associated with changes in allowances to eliminate intercompany profit in inventory, profit sharing expense and stock-based compensation are shown under Corporate/eliminations. Corporate assets primarily include cash and cash equivalents, short-term investments, allowances to eliminate intercompany profit in inventory, deferred income tax assets, federal and state income taxes receivable and investments in and advances to affiliates. Nucor’s results by segment for the third quarter and first nine months of 2019 and 2018 were as follows (in thousands):
Three Months (13 Weeks) Ended
Nine Months (39 Weeks) Ended
Sept. 28, 2019
Sept. 29, 2018
Sept. 28, 2019
Sept. 29, 2018
Net sales to external customers:
Steel mills
$
3,244,473
$
4,401,610
$
10,897,322
$
12,151,843
Steel products
1,820,359
1,849,218
5,225,064
5,056,299
Raw materials
399,670
491,374
1,334,726
1,563,253
$
5,464,502
$
6,742,202
$
17,457,112
$
18,771,395
Intercompany sales:
Steel mills
$
825,237
$
1,055,093
$
2,542,008
$
3,019,199
Steel products
57,517
56,185
174,718
142,862
Raw materials
2,063,167
2,923,196
6,917,523
8,687,408
Corporate/eliminations
(2,945,921
)
(4,034,474
)
(9,634,249
)
(11,849,469
)
$
-
$
-
$
-
$
-
Earnings (loss) before income taxes and noncontrolling interests:
Steel mills
$
309,939
$
1,095,360
$
1,578,257
$
2,617,647
Steel products
170,214
138,688
363,731
380,268
Raw materials
(10,599
)
(29,074
)
64,333
180,468
Corporate/eliminations
(89,215
)
(282,472
)
(401,744
)
(826,268
)
$
380,339
$
922,502
$
1,604,577
$
2,352,115
Sept. 28, 2019
Dec. 31, 2018
Segment assets:
Steel mills
$
9,117,610
$
9,244,086
Steel products
4,730,410
4,734,636
Raw materials
3,225,367
3,492,126
Corporate/eliminations
1,432,878
449,740
$
18,506,265
$
17,920,588</t>
  </si>
  <si>
    <t>Revenue</t>
  </si>
  <si>
    <t>Revenue From Contract With Customer [Abstract]</t>
  </si>
  <si>
    <t>17.
Three Months (13 Weeks) Ended September 28, 2019
Nine Months (39 Weeks) Ended September 28, 2019
Steel Mills
Steel Products
Raw Materials
Total
Steel Mills
Steel Products
Raw Materials
Total
Sheet
$
1,513,884
$
-
$
-
$
1,513,884
$
5,071,027
$
-
$
-
$
5,071,027
Bar
979,082
-
-
979,082
3,173,289
-
-
3,173,289
Structural
378,670
-
-
378,670
1,214,355
-
-
1,214,355
Plate
372,837
-
-
372,837
1,438,651
-
-
1,438,651
Tubular Products
-
296,519
-
296,519
-
919,711
-
919,711
Rebar Fabrication
-
469,180
-
469,180
-
1,249,912
-
1,249,912
Other Steel Products
-
1,054,660
-
1,054,660
-
3,055,441
-
3,055,441
Raw Materials
-
-
399,670
399,670
-
-
1,334,726
1,334,726
$
3,244,473
$
1,820,359
$
399,670
$
5,464,502
$
10,897,322
$
5,225,064
$
1,334,726
$
17,457,112
Three Months (13 Weeks) Ended September 29, 2018
Nine Months (39 Weeks) Ended September 29, 2018
Steel Mills
Steel Products
Raw Materials
Total
Steel Mills
Steel Products
Raw Materials
Total
Sheet
$
2,051,634
$
-
$
-
$
2,051,634
$
5,692,281
$
-
$
-
$
5,692,281
Bar
1,243,890
-
-
1,243,890
3,592,475
-
-
3,592,475
Structural
503,733
-
-
503,733
1,348,987
-
-
1,348,987
Plate
602,353
-
-
602,353
1,518,100
-
-
1,518,100
Tubular Products
-
357,815
-
357,815
-
1,040,611
-
1,040,611
Rebar Fabrication
-
412,977
-
412,977
-
1,133,117
-
1,133,117
Other Steel Products
-
1,078,426
-
1,078,426
-
2,882,571
-
2,882,571
Raw Materials
-
-
491,374
491,374
-
-
1,563,253
1,563,253
$
4,401,610
$
1,849,218
$
491,374
$
6,742,202
$
12,151,843
$
5,056,299
$
1,563,253
$
18,771,395</t>
  </si>
  <si>
    <t>Earnings Per Share</t>
  </si>
  <si>
    <t>Earnings Per Share [Abstract]</t>
  </si>
  <si>
    <t>18.
Three Months (13 Weeks) Ended
Nine Months (39 Weeks) Ended
Sept. 28, 2019
Sept. 29, 2018
Sept. 28, 2019
Sept. 29, 2018
Basic net earnings per share:
Basic net earnings
$
275,031
$
676,656
$
1,163,320
$
1,713,988
Earnings allocated to participating securities
(1,655
)
(2,807
)
(6,295
)
(6,707
)
Net earnings available to common stockholders
$
273,376
$
673,849
$
1,157,025
$
1,707,281
Average shares outstanding
304,637
315,913
305,553
317,928
Basic net earnings per share
$
0.90
$
2.13
$
3.79
$
5.37
Diluted net earnings per share:
Diluted net earnings
$
275,031
$
676,656
$
1,163,320
$
1,713,988
Earnings allocated to participating securities
(1,656
)
(2,796
)
(6,295
)
(6,684
)
Net earnings available to common stockholders
$
273,375
$
673,860
$
1,157,025
$
1,707,304
Diluted average shares outstanding:
Basic shares outstanding
304,637
315,913
305,553
317,928
Dilutive effect of stock options and other
343
885
476
954
304,980
316,798
306,029
318,882
Diluted net earnings per share
$
0.90
$
2.13
$
3.78
$
5.35
The following stock options were excluded from the computation of diluted net earnings per share for the third quarter and first nine months of 2019 and 2018 because their effect would have been anti-dilutive (shares in thousands):
Three Months (13 Weeks) Ended
Nine Months (39 Weeks) Ended
Sept. 28, 2019
Sept. 29, 2018
Sept. 28, 2019
Sept. 29, 2018
Anti-dilutive stock options:
Weighted-average shares
963
265
963
89
Weighted-average exercise price
$
60.92
$
65.80
$
60.92
$
65.80</t>
  </si>
  <si>
    <t>Basis of Interim Presentation (Policies)</t>
  </si>
  <si>
    <t>Recently Adopted Accounting Pronouncements</t>
  </si>
  <si>
    <t>Recently Adopted Accounting Pronouncements – In the first quarter of 2019, Nucor adopted new guidance related to lease accounting using the modified retrospective approach, which permits companies to recognize a cumulative-effect adjustment to the opening balance of retained earnings in the period of adoption without adjusting the comparative periods prior to adoption. The new lease guidance requires all lessees to recognize on the balance sheet right-of-use assets and lease liabilities for the rights and obligations created by lease arrangements with terms greater than 12 months, including operating leases. Expenses are recognized in the statement of earnings in a manner similar to previous accounting guidance. We elected the package of practical expedients permitted under the transition guidance within the new lease standard, which, among other things, allowed us to carry forward the historical lease classification. We also elected the practical expedient related to land easements, allowing us to carry forward our accounting treatment for land easements on existing agreements, and the short-term lease exemption policy such that the new lease guidance was applied to leases greater than one year in duration. The adoption of the new lease standard did not have a material impact on our consolidated financial statements as it resulted in an increase of 0.5% and 1.2% to our total assets and total liabilities, respectively, on our consolidated balance sheet at January 1, 2019. The new lease standard did not materially impact our consolidated net earnings and had no impact on our cash flows. Finance lease right-of-use assets and liabilities are presented separately from operating lease right-of-use assets and liabilities in the condensed consolidated balance sheet in accordance with the new lease standard. See Note 4 for further information. In the first quarter of 2019, we also adopted new accounting guidance related to tax effects of the Tax Cuts and Jobs Act of 2017. As a result of the adoption of the new guidance, we elected to reclassify stranded tax effects from accumulated other comprehensive income to retained earnings, effective January 1, 2019. The adoption of this new guidance did not have a material impact on the Company’s consolidated financial statements.</t>
  </si>
  <si>
    <t>Leases (Tables)</t>
  </si>
  <si>
    <t>Supplemental statement of earnings information leases operating finance</t>
  </si>
  <si>
    <t>Supplemental statement of earnings information related to our leases is as follows (in thousands):
Three Months
Nine Months
(13 Weeks) Ended
(39 Weeks) Ended
Statement of Earnings Classification
Sept. 28, 2019
Sept. 28, 2019
Operating lease cost
Cost of products sold
$
4,932
$
16,075
Operating lease cost
Marketing, administrative and other expenses
990
1,572
Total operating lease cost
$
5,922
$
17,647
Finance lease cost:
Amortization of leased assets
Cost of products sold
$
2,377
$
7,054
Interest on lease liabilities
Interest expense, net
2,788
8,451
Total finance lease cost
$
5,165
$
15,505
Total lease cost
$
11,087
$
33,152</t>
  </si>
  <si>
    <t>Supplemental cash flow information leases operating finance</t>
  </si>
  <si>
    <t>Supplemental cash flow information related to our leases is as follows (in thousands):
Nine Months
(39 Weeks) Ended
Sept. 28, 2019
Cash paid for amounts included in measurement of lease liabilities:
Operating cash flows from operating leases
$
16,766
Operating cash flows from finance leases
$
8,451
Financing cash flows from finance leases
$
6,538</t>
  </si>
  <si>
    <t>Lessee balance sheet information</t>
  </si>
  <si>
    <t>Supplemental balance sheet information related to our leases is as follows (in thousands):
Balance Sheet Classification
Sept. 28, 2019
Assets:
Operating lease
Other assets
$
92,022
Finance lease
Property, plant and equipment, net
67,554
Total leased
$
159,576
Liabilities:
Current operating
Accrued expenses and other current liabilities
$
17,362
Current finance
Current portion of long-term debt and finance lease obligations
8,878
Non-current operating
Deferred credits and other liabilities
75,854
Non-current finance
Long-term debt and finance lease obligations due after one year
72,773
Total leased
$
174,867</t>
  </si>
  <si>
    <t>Weighted average lease term discount rate finance operating</t>
  </si>
  <si>
    <t>Weighted-average remaining lease term and discount rate for our leases are as follows:
Sept. 28, 2019
Weighted-average remaining lease term - operating leases
9.3 years
Weighted-average remaining lease term - finance leases
10.3 years
Weighted-average discount rate - operating leases
3.8%
Weighted-average discount rate - finance leases
30.8%</t>
  </si>
  <si>
    <t>Lessee operating finance lease liability maturity</t>
  </si>
  <si>
    <t>Maturities of lease liabilities by fiscal year for our leases were as follows as of September 28, 2019 (in thousands):
Operating Leases
Finance Leases
Maturities of lease liabilities, year ending December 31,
2019
$
5,957
$
4,904
2020
19,223
19,307
2021
16,853
18,833
2022
15,248
18,038
2023
12,161
16,194
Thereafter
44,265
79,529
Total lease payments
$
113,707
$
156,805
Less imputed interest
(20,491
)
(75,154
)
Present value of lease liabilities
$
93,216
$
81,651</t>
  </si>
  <si>
    <t>Goodwill and Other Intangible Assets (Tables)</t>
  </si>
  <si>
    <t>Schedule of Change in Net Carrying Amount of Goodwill by Segment</t>
  </si>
  <si>
    <t>The change in the net carrying amount of goodwill for the nine months ended September 28, 2019 by segment was as follows (in thousands):
Steel Mills
Steel Products
Raw Materials
Total
Balance at December 31, 2018
$
591,986
$
862,773
$
729,577
$
2,184,336
Translation
-
2,163
-
2,163
Balance at September 28, 2019
$
591,986
$
864,936
$
729,577
$
2,186,499</t>
  </si>
  <si>
    <t>Schedule of Intangible Assets</t>
  </si>
  <si>
    <t>September 28, 2019
December 31, 2018
Gross Amount
Accumulated Amortization
Gross Amount
Accumulated Amortization
Customer relationships
$
1,421,107
$
767,027
$
1,418,250
$
713,656
Trademarks and trade names
177,620
95,450
176,046
87,680
Other
63,807
35,790
67,820
32,276
$
1,662,534
$
898,267
$
1,662,116
$
833,612</t>
  </si>
  <si>
    <t>Fair Value Measurements (Tables)</t>
  </si>
  <si>
    <t>Schedule of Financial Assets and Liabilities Measured at Fair Value</t>
  </si>
  <si>
    <t>The following table summarizes information regarding Nucor’s financial assets and financial liabilities that were measured at fair value as of September 28, 2019 and December 31, 2018 (in thousands). Nucor does not have any non-financial assets or non-financial liabilities that are measured at fair value on a recurring basis.
Fair Value Measurements at Reporting Date Using
Description
Carrying Amount in Condensed Consolidated Balance Sheets
Quoted Prices in Active Markets for Identical Assets (Level 1)
Significant Other Observable Inputs (Level 2)
Significant Unobservable Inputs (Level 3)
As of September 28, 2019
Assets:
Cash equivalents
$
1,445,116
$
1,445,116
$
-
$
-
Short-term investments
249,616
249,616
-
-
Derivative contracts
2,228
-
2,228
-
Total assets
$
1,696,960
$
1,694,732
$
2,228
$
-
Liabilities:
Derivative contracts
$
(16,800
)
$
-
$
(16,800
)
$
-
As of December 31, 2018
Assets:
Cash equivalents
$
1,084,319
$
1,084,319
$
-
$
-
Derivative contracts
4,772
-
4,772
-
Total assets
$
1,089,091
$
1,084,319
$
4,772
$
-
Liabilities:
Derivative contracts
$
(8,600
)
$
-
$
(8,600
)
$
-</t>
  </si>
  <si>
    <t>Stock-Based Compensation (Tables)</t>
  </si>
  <si>
    <t>Summary of Stock Option Plans Activity</t>
  </si>
  <si>
    <t>A summary of activity under Nucor’s stock option plans for the first nine months of 2019 is as follows (in thousands, except years and per share amounts):
Weighted-
Weighted-
Average
Average
Aggregate
Exercise
Remaining
Intrinsic
Shares
Price
Contractual Life
Value
Number of shares under stock options:
Outstanding at beginning of year
3,828
$
49.71
Granted
489
$
48.00
Exercised
(153
)
$
38.56
$
3,058
Canceled
-
$
-
Outstanding at September 28, 2019
4,164
$
49.92
5.9 years
$
11,151
Stock options exercisable at September 28, 2019
2,914
$
47.13
4.7 years
$
10,283</t>
  </si>
  <si>
    <t>Summary of Nucor's RSU Activity</t>
  </si>
  <si>
    <t>The fair value of an RSU is determined based on the closing price of Nucor’s common stock on the date of the grant .
Shares
Grant Date Fair Value
Restricted stock units:
Unvested at beginning of year
1,246
$
59.09
Granted
1,770
$
48.00
Vested
(1,177
)
$
52.39
Canceled
(29
)
$
57.53
Unvested at September 28, 2019
1,810
$
52.62</t>
  </si>
  <si>
    <t>Summary of Nucor's Restricted Stock Activity under AIP and LTIP</t>
  </si>
  <si>
    <t>A summary of Nucor’s restricted stock activity under the AIP and the LTIP for the first nine months of 2019 is as follows (shares in thousands):
Grant Date
Shares
Fair Value
Restricted stock units and restricted stock awards:
Unvested at beginning of year
130
$
62.97
Granted
316
$
58.04
Vested
(296
)
$
58.78
Canceled
-
$
-
Unvested at September 28, 2019
150
$
60.84</t>
  </si>
  <si>
    <t>Interest Expense (Income) (Tables)</t>
  </si>
  <si>
    <t>Schedule of Components of Net Interest Expense</t>
  </si>
  <si>
    <t>The components of net interest expense for the third quarter and first nine months of 2019 and 2018 are as follows (in thousands):
Three Months (13 Weeks) Ended
Nine Months (39 Weeks) Ended
Sept. 28, 2019
Sept. 29, 2018
Sept. 28, 2019
Sept. 29, 2018
Interest expense
$
40,721
$
44,789
$
119,736
$
120,308
Interest income
(9,435
)
(7,588
)
(26,977
)
(16,542
)
Interest expense, net
$
31,286
$
37,201
$
92,759
$
103,766</t>
  </si>
  <si>
    <t>Stockholders' Equity (Tables)</t>
  </si>
  <si>
    <t>Schedule Of Changes In Stock Holders Equity</t>
  </si>
  <si>
    <t>The following tables reflect the changes in stockholders’ equity attributable to both Nucor and the noncontrolling interests of Nucor’s joint ventures, primarily Nucor-Yamato Steel Company (Limited Partnership) of which Nucor owns 51%
Three Months (13 Weeks) Ended September 28, 2019
Accumulated
Total
Additional
Other
Treasury Stock
Nucor
Common Stock
Paid-in
Retained
Comprehensive
(at cost)
Stockholders'
Noncontrolling
Total
Shares
Amount
Capital
Earnings
Income (Loss)
Shares
Amount
Equity
Interests
BALANCES, June 29, 2019
$
10,698,008
380,154
$
152,061
$
2,098,809
$
10,977,950
$
(297,760
)
76,997
$
(2,630,343
)
$
10,300,717
$
397,291
Net earnings
293,587
-
-
-
275,031
-
-
-
275,031
18,556
Other comprehensive income (loss)
(16,006
)
-
-
-
-
(16,006
)
-
-
(16,006
)
-
Stock options exercised
-
-
-
-
-
-
-
-
-
-
Stock option expense
275
-
-
275
-
-
-
-
275
-
Issuance of stock under award plans, net of forfeitures
11,339
-
-
9,365
-
-
(58
)
1,974
11,339
-
Amortization of unearned compensation
500
-
-
500
-
-
-
-
500
-
Treasury stock acquired
-
-
-
-
-
-
-
-
-
-
Cash dividends declared
(122,809
)
-
-
-
(122,809
)
-
-
-
(122,809
)
-
Distributions to noncontrolling interests
(3,861
)
-
-
-
-
-
-
-
-
(3,861
)
Other
-
-
-
(1
)
-
-
-
1
-
-
BALANCES, September 28, 2019
$
10,861,033
380,154
$
152,061
$
2,108,948
$
11,130,172
$
(313,766
)
76,939
$
(2,628,368
)
$
10,449,047
$
411,986
Nine Months (39 Weeks) Ended September 28, 2019
Accumulated
Total
Additional
Other
Treasury Stock
Nucor
Common Stock
Paid-in
Retained
Comprehensive
(at cost)
Stockholders'
Noncontrolling
Total
Shares
Amount
Capital
Earnings
Income (Loss)
Shares
Amount
Equity
Interests
BALANCES, December 31, 2018
$
10,201,968
380,154
$
152,061
$
2,073,715
$
10,337,445
$
(304,133
)
74,562
$
(2,467,010
)
$
9,792,078
$
409,890
Net earnings
1,236,657
-
-
-
1,163,320
-
-
-
1,163,320
73,337
Other comprehensive income (loss)
(11,519
)
-
-
-
-
(11,519
)
-
-
(11,519
)
-
Stock options exercised
5,892
-
-
808
-
-
(153
)
5,084
5,892
-
Stock option expense
4,387
-
-
4,387
-
-
-
-
4,387
-
Issuance of stock under award plans, net of forfeitures
59,608
-
-
28,540
-
-
(920
)
31,068
59,608
-
Amortization of unearned compensation
1,500
-
-
1,500
-
-
-
-
1,500
-
Treasury stock acquired
(197,511
)
-
-
-
-
-
3,450
(197,511
)
(197,511
)
-
Cash dividends declared
(368,707
)
-
-
-
(368,707
)
-
-
-
(368,707
)
-
Distributions to noncontrolling interests
(71,241
)
-
-
-
-
-
-
-
-
(71,241
)
Other
(1
)
-
-
(2
)
(1,886
)
1,886
-
1
(1
)
-
BALANCES, September 28, 2019
$
10,861,033
380,154
$
152,061
$
2,108,948
$
11,130,172
$
(313,766
)
76,939
$
(2,628,368
)
$
10,449,047
$
411,986
Three Months (13 Weeks) Ended September 29, 2018
Accumulated
Total
Additional
Other
Treasury Stock
Nucor
Common Stock
Paid-in
Retained
Comprehensive
(at cost)
Stockholders'
Noncontrolling
Total
Shares
Amount
Capital
Earnings
Income (Loss)
Shares
Amount
Equity
Interests
BALANCES, June 30, 2018
$
9,735,424
380,154
$
152,061
$
2,051,383
$
9,257,822
$
(296,032
)
63,810
$
(1,791,827
)
$
9,373,407
$
362,017
Net earnings
706,287
-
-
-
676,656
-
-
-
676,656
29,631
Other comprehensive income (loss)
21,425
-
-
-
-
21,425
-
-
21,425
-
Stock options exercised
11,822
-
-
4,572
-
-
(256
)
7,250
11,822
-
Stock option expense
312
-
-
312
-
-
-
-
312
-
Issuance of stock under award plans, net of forfeitures
9,598
-
-
8,633
-
-
(34
)
965
9,598
-
Amortization of unearned compensation
400
-
-
400
-
-
-
-
400
-
Treasury stock acquired
(181,077
)
-
-
-
-
-
2,701
(181,077
)
(181,077
)
-
Cash dividends declared
(120,406
)
-
-
-
(120,406
)
-
-
-
(120,406
)
-
Distributions to noncontrolling interests
(9,364
)
-
-
-
-
-
-
-
-
(9,364
)
Other
-
-
-
(1
)
1
-
-
-
-
-
BALANCES, September 29, 2018
$
10,174,421
380,154
$
152,061
$
2,065,299
$
9,814,073
$
(274,607
)
66,221
$
(1,964,689
)
$
9,792,137
$
382,284
Nine Months (39 Weeks) Ended September 29, 2018
Accumulated
Total
Additional
Other
Treasury Stock
Nucor
Common Stock
Paid-in
Retained
Comprehensive
(at cost)
Stockholders'
Noncontrolling
Total
Shares
Amount
Capital
Earnings
Income (Loss)
Shares
Amount
Equity
Interests
BALANCES, December 31, 2017
$
9,084,788
379,900
$
151,960
$
2,021,339
$
8,463,709
$
(254,681
)
61,931
$
(1,643,291
)
$
8,739,036
$
345,752
Net earnings
1,800,014
-
-
-
1,713,988
-
-
-
1,713,988
86,026
Other comprehensive income (loss)
(19,926
)
-
-
-
-
(19,926
)
-
-
(19,926
)
-
Stock options exercised
24,102
210
84
14,675
-
-
(334
)
9,343
24,102
-
Stock option expense
4,249
-
-
4,249
-
-
-
-
4,249
-
Issuance of stock under award plans, net of forfeitures
44,304
44
17
23,636
-
-
(754
)
20,651
44,304
-
Amortization of unearned compensation
1,400
-
-
1,400
-
-
-
-
1,400
-
Treasury stock acquired
(351,392
)
-
-
-
-
-
5,378
(351,392
)
(351,392
)
-
Cash dividends declared
(363,624
)
-
-
-
(363,624
)
-
-
-
(363,624
)
-
Distributions to noncontrolling interests
(49,494
)
-
-
-
-
-
-
-
-
(49,494
)
BALANCES, September 29, 2018
$
10,174,421
380,154
$
152,061
$
2,065,299
$
9,814,073
$
(274,607
)
66,221
$
(1,964,689
)
$
9,792,137
$
382,284</t>
  </si>
  <si>
    <t>Accumulated Other Comprehensive Income (Loss) (Tables)</t>
  </si>
  <si>
    <t>Components of Accumulated Other Comprehensive Income (Loss)</t>
  </si>
  <si>
    <t>The following tables reflect the changes in accumulated other comprehensive income (loss) by component for the three- and nine-month periods ended September 28, 2019 and September 29, 2018 (in thousands):
Three-Month (13-Week) Period Ended
September 28, 2019
Gains and Losses on
Foreign Currency
Adjustment to Early
Hedging Derivatives
Gain (Loss)
Retiree Medical Plan
Total
Accumulated other comprehensive income (loss) at June 29, 2019
$
(11,100
)
$
(295,559
)
$
8,899
$
(297,760
)
Other comprehensive income (loss) before reclassifications
(3,315
)
(14,306
)
-
(17,621
)
Amounts reclassified from accumulated other comprehensive income (loss) into earnings (1)
1,615
-
-
1,615
Net current-period other comprehensive income (loss)
(1,700
)
(14,306
)
-
(16,006
)
Accumulated other comprehensive income (loss) at September 28, 2019
$
(12,800
)
$
(309,865
)
$
8,899
$
(313,766
)
Nine-Month (39-Week) Period Ended
September 28, 2019
Gains and Losses on
Foreign Currency
Adjustment to Early
Hedging Derivatives
Gain (Loss)
Retiree Medical Plan
Total
Accumulated other comprehensive income (loss) at December 31, 2018
$
(6,500
)
$
(304,646
)
$
7,013
$
(304,133
)
Other comprehensive income (loss) before reclassifications
(7,801
)
(5,219
)
-
(13,020
)
Amounts reclassified from accumulated other comprehensive income (loss) into earnings (1)
1,501
-
-
1,501
Net current-period other comprehensive income (loss)
(6,300
)
(5,219
)
-
(11,519
)
Other
-
-
1,886
1,886
Accumulated other comprehensive income (loss) at September 28, 2019
$
(12,800
)
$
(309,865
)
$
8,899
$
(313,766
)
( 1)
2019 2019
Three-Month (13-Week) Period Ended
September 29, 2018
Gains and Losses on
Foreign Currency
Adjustment to Early
Hedging Derivatives
Gain (Loss)
Retiree Medical Plan
Total
Accumulated other comprehensive income (loss) at June 30, 2018
$
(6,800
)
$
(294,864
)
$
5,632
$
(296,032
)
Other comprehensive income (loss) before reclassifications
(1,393
)
22,625
-
21,232
Amounts reclassified from accumulated other comprehensive income (loss) into earnings (2)
193
-
-
193
Net current-period other comprehensive income (loss)
(1,200
)
22,625
-
21,425
Accumulated other comprehensive income (loss) at September 29, 2018
$
(8,000
)
$
(272,239
)
$
5,632
$
(274,607
)
Nine-Month (39-Week) Period Ended
September 29, 2018
Gains and Losses on
Foreign Currency
Adjustment to Early
Hedging Derivatives
Gain (Loss)
Retiree Medical Plan
Total
Accumulated other comprehensive income (loss) at December 31, 2017
$
(2,800
)
$
(257,513
)
$
5,632
$
(254,681
)
Other comprehensive income (loss) before reclassifications
(5,792
)
(14,726
)
-
(20,518
)
Amounts reclassified from accumulated other comprehensive income (loss) into earnings (2)
592
-
-
592
Net current-period other comprehensive income (loss)
(5,200
)
(14,726
)
-
(19,926
)
Accumulated other comprehensive income (loss) at September 29, 2018
$
(8,000
)
$
(272,239
)
$
5,632
$
(274,607
) (2) Includes $ 193 and $ 592 of accumulated other comprehensive income (loss) reclassifications into cost of products sold for net losses on commodity contracts in the third quarter and first nine months of 2018 , respectively. The tax impact of those reclassifications w as $ 100 and $ 200 in the third quarter and first nine months of 2018 , respectively .</t>
  </si>
  <si>
    <t>Segments (Tables)</t>
  </si>
  <si>
    <t>Nucor’s results by segment for the third quarter and first nine months of 2019 and 2018 were as follows (in thousands):
Three Months (13 Weeks) Ended
Nine Months (39 Weeks) Ended
Sept. 28, 2019
Sept. 29, 2018
Sept. 28, 2019
Sept. 29, 2018
Net sales to external customers:
Steel mills
$
3,244,473
$
4,401,610
$
10,897,322
$
12,151,843
Steel products
1,820,359
1,849,218
5,225,064
5,056,299
Raw materials
399,670
491,374
1,334,726
1,563,253
$
5,464,502
$
6,742,202
$
17,457,112
$
18,771,395
Intercompany sales:
Steel mills
$
825,237
$
1,055,093
$
2,542,008
$
3,019,199
Steel products
57,517
56,185
174,718
142,862
Raw materials
2,063,167
2,923,196
6,917,523
8,687,408
Corporate/eliminations
(2,945,921
)
(4,034,474
)
(9,634,249
)
(11,849,469
)
$
-
$
-
$
-
$
-
Earnings (loss) before income taxes and noncontrolling interests:
Steel mills
$
309,939
$
1,095,360
$
1,578,257
$
2,617,647
Steel products
170,214
138,688
363,731
380,268
Raw materials
(10,599
)
(29,074
)
64,333
180,468
Corporate/eliminations
(89,215
)
(282,472
)
(401,744
)
(826,268
)
$
380,339
$
922,502
$
1,604,577
$
2,352,115
Sept. 28, 2019
Dec. 31, 2018
Segment assets:
Steel mills
$
9,117,610
$
9,244,086
Steel products
4,730,410
4,734,636
Raw materials
3,225,367
3,492,126
Corporate/eliminations
1,432,878
449,740
$
18,506,265
$
17,920,588</t>
  </si>
  <si>
    <t>Revenue (Tables)</t>
  </si>
  <si>
    <t>Schedule of Net Sales Disaggregates by Major Source</t>
  </si>
  <si>
    <t>The following tables disaggregate our revenue by major source for the third quarter and first nine months of 2019 and 2018 (in thousands):
Three Months (13 Weeks) Ended September 28, 2019
Nine Months (39 Weeks) Ended September 28, 2019
Steel Mills
Steel Products
Raw Materials
Total
Steel Mills
Steel Products
Raw Materials
Total
Sheet
$
1,513,884
$
-
$
-
$
1,513,884
$
5,071,027
$
-
$
-
$
5,071,027
Bar
979,082
-
-
979,082
3,173,289
-
-
3,173,289
Structural
378,670
-
-
378,670
1,214,355
-
-
1,214,355
Plate
372,837
-
-
372,837
1,438,651
-
-
1,438,651
Tubular Products
-
296,519
-
296,519
-
919,711
-
919,711
Rebar Fabrication
-
469,180
-
469,180
-
1,249,912
-
1,249,912
Other Steel Products
-
1,054,660
-
1,054,660
-
3,055,441
-
3,055,441
Raw Materials
-
-
399,670
399,670
-
-
1,334,726
1,334,726
$
3,244,473
$
1,820,359
$
399,670
$
5,464,502
$
10,897,322
$
5,225,064
$
1,334,726
$
17,457,112
Three Months (13 Weeks) Ended September 29, 2018
Nine Months (39 Weeks) Ended September 29, 2018
Steel Mills
Steel Products
Raw Materials
Total
Steel Mills
Steel Products
Raw Materials
Total
Sheet
$
2,051,634
$
-
$
-
$
2,051,634
$
5,692,281
$
-
$
-
$
5,692,281
Bar
1,243,890
-
-
1,243,890
3,592,475
-
-
3,592,475
Structural
503,733
-
-
503,733
1,348,987
-
-
1,348,987
Plate
602,353
-
-
602,353
1,518,100
-
-
1,518,100
Tubular Products
-
357,815
-
357,815
-
1,040,611
-
1,040,611
Rebar Fabrication
-
412,977
-
412,977
-
1,133,117
-
1,133,117
Other Steel Products
-
1,078,426
-
1,078,426
-
2,882,571
-
2,882,571
Raw Materials
-
-
491,374
491,374
-
-
1,563,253
1,563,253
$
4,401,610
$
1,849,218
$
491,374
$
6,742,202
$
12,151,843
$
5,056,299
$
1,563,253
$
18,771,395</t>
  </si>
  <si>
    <t>Earnings Per Share (Tables)</t>
  </si>
  <si>
    <t>Computations of Basic and Diluted Net Earnings Per Share</t>
  </si>
  <si>
    <t>The computations of basic and diluted net earnings per share for the third quarter and first nine months of 2019 and 2018 are as follows (in thousands, except per share amounts):
Three Months (13 Weeks) Ended
Nine Months (39 Weeks) Ended
Sept. 28, 2019
Sept. 29, 2018
Sept. 28, 2019
Sept. 29, 2018
Basic net earnings per share:
Basic net earnings
$
275,031
$
676,656
$
1,163,320
$
1,713,988
Earnings allocated to participating securities
(1,655
)
(2,807
)
(6,295
)
(6,707
)
Net earnings available to common stockholders
$
273,376
$
673,849
$
1,157,025
$
1,707,281
Average shares outstanding
304,637
315,913
305,553
317,928
Basic net earnings per share
$
0.90
$
2.13
$
3.79
$
5.37
Diluted net earnings per share:
Diluted net earnings
$
275,031
$
676,656
$
1,163,320
$
1,713,988
Earnings allocated to participating securities
(1,656
)
(2,796
)
(6,295
)
(6,684
)
Net earnings available to common stockholders
$
273,375
$
673,860
$
1,157,025
$
1,707,304
Diluted average shares outstanding:
Basic shares outstanding
304,637
315,913
305,553
317,928
Dilutive effect of stock options and other
343
885
476
954
304,980
316,798
306,029
318,882
Diluted net earnings per share
$
0.90
$
2.13
$
3.78
$
5.35</t>
  </si>
  <si>
    <t>Anti-dilutive Stock Options</t>
  </si>
  <si>
    <t>The following stock options were excluded from the computation of diluted net earnings per share for the third quarter and first nine months of 2019 and 2018 because their effect would have been anti-dilutive (shares in thousands):
Three Months (13 Weeks) Ended
Nine Months (39 Weeks) Ended
Sept. 28, 2019
Sept. 29, 2018
Sept. 28, 2019
Sept. 29, 2018
Anti-dilutive stock options:
Weighted-average shares
963
265
963
89
Weighted-average exercise price
$
60.92
$
65.80
$
60.92
$
65.80</t>
  </si>
  <si>
    <t>Basis of Interim Presentation - Additional Information (Detail)</t>
  </si>
  <si>
    <t>Jan. 01, 2019</t>
  </si>
  <si>
    <t>Adoption Of New Accounting Standard Increase Decrease In Total Assets</t>
  </si>
  <si>
    <t>0.50%</t>
  </si>
  <si>
    <t>Adoption Of New Accounting Standard Increase Decrease In Total Liabilities</t>
  </si>
  <si>
    <t>1.20%</t>
  </si>
  <si>
    <t>Inventories - Additional Information (Detail)</t>
  </si>
  <si>
    <t>Raw materials and supplies in inventory, percentage</t>
  </si>
  <si>
    <t>43.00%</t>
  </si>
  <si>
    <t>Finished and semi-finished products in inventory, percentage</t>
  </si>
  <si>
    <t>57.00%</t>
  </si>
  <si>
    <t>Property, Plant and Equipment - Additional Information (Detail) - USD ($) $ in Thousands</t>
  </si>
  <si>
    <t>Property, Plant and Equipment [Line Items]</t>
  </si>
  <si>
    <t>Accumulated depreciation</t>
  </si>
  <si>
    <t>Carrying Value of Two Field of Wells [Member]</t>
  </si>
  <si>
    <t>Carrying Value of Third Field of Wells [Member]</t>
  </si>
  <si>
    <t>Leases - Additional Information (Detail) - USD ($) $ in Millions</t>
  </si>
  <si>
    <t>Disclosure of Leases [Line Items]</t>
  </si>
  <si>
    <t>Operating lease, renewal term</t>
  </si>
  <si>
    <t>can extend the lease term from one to five years or more.</t>
  </si>
  <si>
    <t>Weighted-average discount rate - finance leases</t>
  </si>
  <si>
    <t>30.80%</t>
  </si>
  <si>
    <t>Capital leases, future minimum payments due</t>
  </si>
  <si>
    <t>Capital leases, future minimum payments due, next twelve months</t>
  </si>
  <si>
    <t>Capital leases future minimum payments due in second third years</t>
  </si>
  <si>
    <t>Capital leases future minimum payments due in fourth fifth years</t>
  </si>
  <si>
    <t>Capital leases, future minimum payments due thereafter</t>
  </si>
  <si>
    <t>Operating leases, future minimum payments due</t>
  </si>
  <si>
    <t>Operating leases, future minimum payments due, next twelve months</t>
  </si>
  <si>
    <t>Operating leases future minimum payments due in second third years</t>
  </si>
  <si>
    <t>Operating leases future minimum payments due in fourth fifth years</t>
  </si>
  <si>
    <t>Operating leases, future minimum payments, due thereafter</t>
  </si>
  <si>
    <t>Capital leased assets, gross</t>
  </si>
  <si>
    <t>Minimum [Member]</t>
  </si>
  <si>
    <t>Operating lease, renewal period</t>
  </si>
  <si>
    <t>1 year</t>
  </si>
  <si>
    <t>Maximum [Member]</t>
  </si>
  <si>
    <t>5 years</t>
  </si>
  <si>
    <t>Leases - Quantitative data related to our leases (Detail) $ in Thousands</t>
  </si>
  <si>
    <t>Sep. 28, 2019USD ($)</t>
  </si>
  <si>
    <t>Operating lease cost</t>
  </si>
  <si>
    <t>Finance lease cost:</t>
  </si>
  <si>
    <t>Total finance lease cost</t>
  </si>
  <si>
    <t>Total lease cost</t>
  </si>
  <si>
    <t>Cash paid for amounts included in measurement of lease liabilities:</t>
  </si>
  <si>
    <t>Operating cash flows from operating leases</t>
  </si>
  <si>
    <t>Operating cash flows from finance leases</t>
  </si>
  <si>
    <t>Financing cash flows from finance leases</t>
  </si>
  <si>
    <t>Assets</t>
  </si>
  <si>
    <t>Total leased assets</t>
  </si>
  <si>
    <t>Liabilities</t>
  </si>
  <si>
    <t>Total leased liabilities</t>
  </si>
  <si>
    <t>Weighted-average remaining lease term - operating leases</t>
  </si>
  <si>
    <t>9 years 3 months 18 days</t>
  </si>
  <si>
    <t>Weighted-average remaining lease term - finance leases</t>
  </si>
  <si>
    <t>10 years 3 months 18 days</t>
  </si>
  <si>
    <t>Weighted-average discount rate - operating leases</t>
  </si>
  <si>
    <t>3.80%</t>
  </si>
  <si>
    <t>Maturity Of Lease Liabilities [Abstract]</t>
  </si>
  <si>
    <t>2020</t>
  </si>
  <si>
    <t>2021</t>
  </si>
  <si>
    <t>2022</t>
  </si>
  <si>
    <t>2023</t>
  </si>
  <si>
    <t>Thereafter</t>
  </si>
  <si>
    <t>Total lease payments</t>
  </si>
  <si>
    <t>Less imputed interest</t>
  </si>
  <si>
    <t>Present value of lease liabilities</t>
  </si>
  <si>
    <t>Other Assets</t>
  </si>
  <si>
    <t>Operating lease assets</t>
  </si>
  <si>
    <t>Accrued Expenses and Other Current Liabilities</t>
  </si>
  <si>
    <t>Current operating</t>
  </si>
  <si>
    <t>Current Portion of Long-term Debt and Finance Lease Obligations</t>
  </si>
  <si>
    <t>Current finance</t>
  </si>
  <si>
    <t>Deferred Credits and Other Liabilities</t>
  </si>
  <si>
    <t>Non-current operating</t>
  </si>
  <si>
    <t>Long-term Debt and Finance Lease Obligations Due After One Year</t>
  </si>
  <si>
    <t>Non-current finance</t>
  </si>
  <si>
    <t>Property, Plant and Equipment, Net</t>
  </si>
  <si>
    <t>Finance lease assets</t>
  </si>
  <si>
    <t>Cost of Products Sold</t>
  </si>
  <si>
    <t>Amortization of leased assets</t>
  </si>
  <si>
    <t>Marketing, Administrative and Other Expenses</t>
  </si>
  <si>
    <t>Interest Expense, Net</t>
  </si>
  <si>
    <t>Interest on lease liabilities</t>
  </si>
  <si>
    <t>Goodwill and Other Intangible Assets - Schedule of Change in Net Carrying Amount of Goodwill by Segment (Detail) $ in Thousands</t>
  </si>
  <si>
    <t>Goodwill [Line Items]</t>
  </si>
  <si>
    <t>Balance, beginning of period</t>
  </si>
  <si>
    <t>Translation</t>
  </si>
  <si>
    <t>Balance, end of period</t>
  </si>
  <si>
    <t>Steel Mills [Member]</t>
  </si>
  <si>
    <t>Steel Products [Member]</t>
  </si>
  <si>
    <t>Raw Materials [Member]</t>
  </si>
  <si>
    <t>Goodwill and Other Intangible Assets - Additional Information (Detail) - USD ($) $ in Thousands</t>
  </si>
  <si>
    <t>Finite And Indefinite Lived Intangible Assets [Line Items]</t>
  </si>
  <si>
    <t>Finite-lived intangible assets</t>
  </si>
  <si>
    <t>Intangible asset amortization expense</t>
  </si>
  <si>
    <t>Future amortization expense, in 2019</t>
  </si>
  <si>
    <t>Future amortization expense, in 2020</t>
  </si>
  <si>
    <t>Future amortization expense, in 2021</t>
  </si>
  <si>
    <t>Future amortization expense, in 2022</t>
  </si>
  <si>
    <t>Future amortization expense, in 2023</t>
  </si>
  <si>
    <t>Intangible assets, useful life</t>
  </si>
  <si>
    <t>22 years</t>
  </si>
  <si>
    <t>Rebar Fabrication [Member]</t>
  </si>
  <si>
    <t>Percentage of fair value exceeded carrying value</t>
  </si>
  <si>
    <t>8.00%</t>
  </si>
  <si>
    <t>Grating unit [Member]</t>
  </si>
  <si>
    <t>17.00%</t>
  </si>
  <si>
    <t>Goodwill and Other Intangible Assets - Schedule of Intangible Assets (Detail) - USD ($) $ in Thousands</t>
  </si>
  <si>
    <t>Finite-Lived Intangible Assets [Line Items]</t>
  </si>
  <si>
    <t>Intangible assets, Gross Amount</t>
  </si>
  <si>
    <t>Intangible assets, Accumulated Amortization</t>
  </si>
  <si>
    <t>Customer Relationships [Member]</t>
  </si>
  <si>
    <t>Trademarks and Trade Names [Member]</t>
  </si>
  <si>
    <t>Other [Member]</t>
  </si>
  <si>
    <t>Equity Investments - Additional Information (Detail) € in Millions</t>
  </si>
  <si>
    <t>Jul. 26, 2019USD ($)</t>
  </si>
  <si>
    <t>Sep. 29, 2018USD ($)</t>
  </si>
  <si>
    <t>Sep. 28, 2019USD ($)Sheet</t>
  </si>
  <si>
    <t>Sep. 28, 2019EUR (€)</t>
  </si>
  <si>
    <t>Jan. 16, 2019USD ($)</t>
  </si>
  <si>
    <t>Dec. 31, 2018USD ($)</t>
  </si>
  <si>
    <t>Dec. 31, 2018EUR (€)</t>
  </si>
  <si>
    <t>Schedule Of Equity Method Investments [Line Items]</t>
  </si>
  <si>
    <t>Equity method investments</t>
  </si>
  <si>
    <t>NuMit LLC [Member]</t>
  </si>
  <si>
    <t>Equity method investment, ownership percentage</t>
  </si>
  <si>
    <t>50.00%</t>
  </si>
  <si>
    <t>Period used for lag basis, in months</t>
  </si>
  <si>
    <t>1 month</t>
  </si>
  <si>
    <t>Steel Technologies LLC [Member]</t>
  </si>
  <si>
    <t>100.00%</t>
  </si>
  <si>
    <t>Number of sheet processing facilities operated by Steel Technologies | Sheet</t>
  </si>
  <si>
    <t>Duferdofin Nucor S.r.l. [Member]</t>
  </si>
  <si>
    <t>Equity method investments, share of net assets</t>
  </si>
  <si>
    <t>Basis difference due to the step-up to fair value of certain assets and liabilities</t>
  </si>
  <si>
    <t>Step-up to fair value of equity method investment, portion related to identification of goodwill</t>
  </si>
  <si>
    <t>Due from related parties, noncurrent</t>
  </si>
  <si>
    <t>Interest rate per year in excess of Euribor as of date of the notes</t>
  </si>
  <si>
    <t>0.75%</t>
  </si>
  <si>
    <t>Equity method investments notes payable with parent company, maturity date</t>
  </si>
  <si>
    <t>Jan. 31,
		2022</t>
  </si>
  <si>
    <t>Duferdofin Nucor S.r.l. [Member] | Facility A [Member]</t>
  </si>
  <si>
    <t>Equity method investments credit facilities subject to guarantee, amount</t>
  </si>
  <si>
    <t>Total amount outstanding under equity method investments credit facilities</t>
  </si>
  <si>
    <t>Guarantor obligation percentage of exposure in case of default</t>
  </si>
  <si>
    <t>Line of credit facility, maturity period</t>
  </si>
  <si>
    <t>Apr. 16,
		2021</t>
  </si>
  <si>
    <t>Nucor-JFE [Member]</t>
  </si>
  <si>
    <t>Nucor-JFE [Member] | General Financing Agreement and Promissory Note [Member]</t>
  </si>
  <si>
    <t>Nucor-JFE [Member] | Uncommitted Loan Facility and Promissory Note [Member]</t>
  </si>
  <si>
    <t>Guarantee of debt</t>
  </si>
  <si>
    <t>Guarantee of debt, plus interest and fees</t>
  </si>
  <si>
    <t>Equity method investments credit facilities, maturity date</t>
  </si>
  <si>
    <t>Jul. 31,
		2024</t>
  </si>
  <si>
    <t>Equity method investments credit facilities, amount</t>
  </si>
  <si>
    <t>Current Liabilities - Additional Information (Detail) - USD ($) $ in Millions</t>
  </si>
  <si>
    <t>Liabilities Current [Abstract]</t>
  </si>
  <si>
    <t>Book overdrafts</t>
  </si>
  <si>
    <t>Dividends payable, current</t>
  </si>
  <si>
    <t>Fair Value Measurements - Schedule of Financial Assets and Liabilities Measured at Fair Value (Detail) - USD ($) $ in Thousands</t>
  </si>
  <si>
    <t>Fair Value, Balance Sheet Grouping, Financial Statement Captions [Line Items]</t>
  </si>
  <si>
    <t>Reported Value Measurement [Member]</t>
  </si>
  <si>
    <t>Cash equivalents</t>
  </si>
  <si>
    <t>Derivative contracts</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Fair Value Measurements - Additional Information (Detail) - USD ($) $ in Millions</t>
  </si>
  <si>
    <t>Fair value of short-term and long-term debt, including current maturities</t>
  </si>
  <si>
    <t>Contingencies - Additional Information (Detail) - USD ($) $ in Millions</t>
  </si>
  <si>
    <t>Accrual for environmental loss contingencies, gross</t>
  </si>
  <si>
    <t>Accrued environmental loss contingencies, current</t>
  </si>
  <si>
    <t>Accrued environmental loss contingencies, noncurrent</t>
  </si>
  <si>
    <t>Stock-Based Compensation - Additional Information (Detail) - USD ($) shares in Millions, $ in Millions</t>
  </si>
  <si>
    <t>May 08, 2014</t>
  </si>
  <si>
    <t>Share-based Compensation Arrangement by Share-based Payment Award [Line Items]</t>
  </si>
  <si>
    <t>Shares reserved for future issuance</t>
  </si>
  <si>
    <t>Stock options exercise prices as percentage of the market value on the date of the grant</t>
  </si>
  <si>
    <t>Compensation expenses for stock options</t>
  </si>
  <si>
    <t>Omnibus Plan [Member]</t>
  </si>
  <si>
    <t>Stock based compensation, common stock available for grant</t>
  </si>
  <si>
    <t>Omnibus Plan [Member] | Maximum [Member]</t>
  </si>
  <si>
    <t>Stock Options [Member]</t>
  </si>
  <si>
    <t>Stock options vesting period</t>
  </si>
  <si>
    <t>3 years</t>
  </si>
  <si>
    <t>Stock options term, years</t>
  </si>
  <si>
    <t>10 years</t>
  </si>
  <si>
    <t>Unrecognized compensation expense related to stock</t>
  </si>
  <si>
    <t>Weighted-average recognition period for unrecognized compensation expense related to stock (years)</t>
  </si>
  <si>
    <t>1 year 9 months 18 days</t>
  </si>
  <si>
    <t>Restricted Stock Units [Member]</t>
  </si>
  <si>
    <t>1 year 8 months 12 days</t>
  </si>
  <si>
    <t>Compensation expense</t>
  </si>
  <si>
    <t>Restricted Stock Units [Member] | LTIP [Member]</t>
  </si>
  <si>
    <t>Eligible age of officer for restricted stock award</t>
  </si>
  <si>
    <t>55 years</t>
  </si>
  <si>
    <t>Restricted Stock Units [Member] | AIP [Member]</t>
  </si>
  <si>
    <t>Additional common stock units for election of deferred annual incentive award, percentage</t>
  </si>
  <si>
    <t>25.00%</t>
  </si>
  <si>
    <t>Restricted Stock Awards and Units [Member] | AIP and LTIP [Member]</t>
  </si>
  <si>
    <t>Stock-Based Compensation - Schedule of Stock Option Plans Activity (Detail) $ / shares in Units, shares in Thousands, $ in Thousands</t>
  </si>
  <si>
    <t>Sep. 28, 2019USD ($)$ / sharesshares</t>
  </si>
  <si>
    <t>Outstanding at beginning of year, Shares | shares</t>
  </si>
  <si>
    <t>Granted, Shares | shares</t>
  </si>
  <si>
    <t>Exercised, Shares | shares</t>
  </si>
  <si>
    <t>Outstanding at end of year, Shares | shares</t>
  </si>
  <si>
    <t>Options exercisable at end of year, Shares | shares</t>
  </si>
  <si>
    <t>Outstanding at beginning of year, Weighted - Average Exercise Price | $ / shares</t>
  </si>
  <si>
    <t>Granted, Weighted - Average Exercise Price | $ / shares</t>
  </si>
  <si>
    <t>Exercised, Weighted - Average Exercise Price | $ / shares</t>
  </si>
  <si>
    <t>Outstanding at end of period, Weighted - Average Exercise Price | $ / shares</t>
  </si>
  <si>
    <t>Options exercisable at end of year, Weighted - Average Exercise Price | $ / shares</t>
  </si>
  <si>
    <t>Outstanding, Weighted - Average Remaining Contractual Life</t>
  </si>
  <si>
    <t>5 years 10 months 24 days</t>
  </si>
  <si>
    <t>Stock options exercisable, Weighted - Average Remaining Contractual Life</t>
  </si>
  <si>
    <t>4 years 8 months 12 days</t>
  </si>
  <si>
    <t>Exercised, Aggregate Intrinsic Value | $</t>
  </si>
  <si>
    <t>Outstanding at end of year, Aggregate Intrinsic Value | $</t>
  </si>
  <si>
    <t>Stock options exercisable, Aggregate Intrinsic Value | $</t>
  </si>
  <si>
    <t>Stock-Based Compensation - Summary of Nucor's RSU Activity (Detail) - Restricted Stock Units [Member] shares in Thousands</t>
  </si>
  <si>
    <t>Sep. 28, 2019$ / sharesshares</t>
  </si>
  <si>
    <t>Unvested at beginning of year, Shares | shares</t>
  </si>
  <si>
    <t>Vested, Shares | shares</t>
  </si>
  <si>
    <t>Canceled, Shares | shares</t>
  </si>
  <si>
    <t>Unvested at end of year, Shares | shares</t>
  </si>
  <si>
    <t>Unvested at beginning of year, Grant Date Fair Value | $ / shares</t>
  </si>
  <si>
    <t>Granted, Grant Date Fair Value | $ / shares</t>
  </si>
  <si>
    <t>Vested, Grant Date Fair Value | $ / shares</t>
  </si>
  <si>
    <t>Canceled, Grant Date Fair Value | $ / shares</t>
  </si>
  <si>
    <t>Unvested at end of year, Grant Date Fair Value | $ / shares</t>
  </si>
  <si>
    <t>Stock-Based Compensation - Summary of Nucor's Restricted Stock Activity under AIP and LTIP (Detail) - Restricted Stock Units and Restricted Stock Awards [Member] shares in Thousands</t>
  </si>
  <si>
    <t>Employee Benefit Plans - Additional Information (Detail) - USD ($) $ in Millions</t>
  </si>
  <si>
    <t>Employee Benefit Plan [Abstract]</t>
  </si>
  <si>
    <t>Profit Sharing and Retirement Savings Plan, plan expense</t>
  </si>
  <si>
    <t>Interest Expense (Income) - Schedule of Components of Net Interest Expense (Detail) - USD ($) $ in Thousands</t>
  </si>
  <si>
    <t>Interest Revenue Or Expense Net [Abstract]</t>
  </si>
  <si>
    <t>Interest expense</t>
  </si>
  <si>
    <t>Interest income</t>
  </si>
  <si>
    <t>Income Taxes - Additional Information (Detail) - USD ($) $ in Millions</t>
  </si>
  <si>
    <t>Effective income tax rate</t>
  </si>
  <si>
    <t>22.80%</t>
  </si>
  <si>
    <t>23.40%</t>
  </si>
  <si>
    <t>Non-current deferred tax liabilities included in deferred credits and other liabilities</t>
  </si>
  <si>
    <t>Non-current deferred tax assets included in other assets</t>
  </si>
  <si>
    <t>Stockholders' Equity - Additional Information (Detail) - USD ($) $ / shares in Units, $ in Billions</t>
  </si>
  <si>
    <t>Common Stock, Dividends, Per Share, Declared</t>
  </si>
  <si>
    <t>Common Stock [Member]</t>
  </si>
  <si>
    <t>Stock Repurchase Program, Authorized Amount</t>
  </si>
  <si>
    <t>Share repurchase program, available repurchase amount</t>
  </si>
  <si>
    <t>Nucor Yamato Steel Company [Member]</t>
  </si>
  <si>
    <t>Noncontrolling Interest, Ownership Percentage by Parent</t>
  </si>
  <si>
    <t>51.00%</t>
  </si>
  <si>
    <t>Stockholders' Equity - Schedule of Change in Stockholder's Equity (Detail) - USD ($) shares in Thousands, $ in Thousands</t>
  </si>
  <si>
    <t>BALANCES, beginning of period</t>
  </si>
  <si>
    <t>Other comprehensive income (loss)</t>
  </si>
  <si>
    <t>Stock options exercised</t>
  </si>
  <si>
    <t>Stock options exercised (in shares)</t>
  </si>
  <si>
    <t>Stock option expense</t>
  </si>
  <si>
    <t>Issuance of stock under award plans, net of forfeitures</t>
  </si>
  <si>
    <t>Amortization of unearned compensation</t>
  </si>
  <si>
    <t>Treasury stock value acquired</t>
  </si>
  <si>
    <t>Cash dividends declared</t>
  </si>
  <si>
    <t>Other</t>
  </si>
  <si>
    <t>BALANCES, end of period</t>
  </si>
  <si>
    <t>BALANCES, shares at beginning of period</t>
  </si>
  <si>
    <t>Issuance of stock under award plans, net of forfeitures, shares</t>
  </si>
  <si>
    <t>BALANCES, shares at end of period</t>
  </si>
  <si>
    <t>Additional Paid-in Capital [Member]</t>
  </si>
  <si>
    <t>Retained Earnings [Member]</t>
  </si>
  <si>
    <t>Accumulated Other Comprehensive Loss [Member]</t>
  </si>
  <si>
    <t>Treasury Stock [Member]</t>
  </si>
  <si>
    <t>Treasury stock acquired (in shares)</t>
  </si>
  <si>
    <t>Total Nucor Stockholders' Equity [Member]</t>
  </si>
  <si>
    <t>Noncontrolling Interest [Member]</t>
  </si>
  <si>
    <t>Accumulated Other Comprehensive Income (Loss) - Components of Accumulated Other Comprehensive Income (Loss) (Detail) - USD ($) $ in Thousands</t>
  </si>
  <si>
    <t>Accumulated Other Comprehensive Income Loss Net Of Tax [Abstract]</t>
  </si>
  <si>
    <t>Beginning Balance, Gains and Losses on Hedging Derivatives</t>
  </si>
  <si>
    <t>Other comprehensive income (loss) before reclassifications, Gains and Losses on Hedging Derivatives</t>
  </si>
  <si>
    <t>Amounts reclassified from accumulated other comprehensive (loss) income into earnings, Gains and Losses on Hedging Derivatives</t>
  </si>
  <si>
    <t>Net current-period other comprehensive income (loss), Gains and Losses on Hedging Derivatives</t>
  </si>
  <si>
    <t>Ending Balance, Gains and Losses on Hedging Derivatives</t>
  </si>
  <si>
    <t>Beginning Balance, Foreign Currency Gains (Losses)</t>
  </si>
  <si>
    <t>Other comprehensive income (loss) before reclassifications, Foreign Currency Gains (Losses)</t>
  </si>
  <si>
    <t>Net current-period other comprehensive income (loss), Foreign Currency Gains (Losses)</t>
  </si>
  <si>
    <t>Ending Balance, Foreign Currency Gains (Losses)</t>
  </si>
  <si>
    <t>Beginning Balance, Adjustment to Early Retiree Medical Plan</t>
  </si>
  <si>
    <t>Accumulated other comprehensive income loss defined benefit pension and other postretirement plans other net of tax</t>
  </si>
  <si>
    <t>Ending Balance, Adjustment to Early Retiree Medical Plan</t>
  </si>
  <si>
    <t>Beginning Balance</t>
  </si>
  <si>
    <t>Other comprehensive income (loss) before reclassifications</t>
  </si>
  <si>
    <t>Amounts reclassified from accumulated other comprehensive income (loss) into earnings</t>
  </si>
  <si>
    <t>Accumulated other comprehensive income loss other net of tax</t>
  </si>
  <si>
    <t>Ending Balance</t>
  </si>
  <si>
    <t>Accumulated Other Comprehensive Income (Loss) - Components of Accumulated Other Comprehensive Income (Loss) (Parenthetical) (Detail) - USD ($) $ in Thousands</t>
  </si>
  <si>
    <t>Accumulated Other Comprehensive Income (Loss) [Line Items]</t>
  </si>
  <si>
    <t>AOCI reclassification impact on tax</t>
  </si>
  <si>
    <t>Cost of Sales [Member]</t>
  </si>
  <si>
    <t>Segments - Segments (Detail) - USD ($) $ in Thousands</t>
  </si>
  <si>
    <t>Segment Reporting Information [Line Items]</t>
  </si>
  <si>
    <t>Earnings (loss) before income taxes and noncontrolling interests</t>
  </si>
  <si>
    <t>Operating Segments [Member] | Steel Mills [Member]</t>
  </si>
  <si>
    <t>Operating Segments [Member] | Steel Products [Member]</t>
  </si>
  <si>
    <t>Operating Segments [Member] | Raw Materials [Member]</t>
  </si>
  <si>
    <t>Intercompany Eliminations [Member] | Steel Mills [Member]</t>
  </si>
  <si>
    <t>Intercompany Eliminations [Member] | Steel Products [Member]</t>
  </si>
  <si>
    <t>Intercompany Eliminations [Member] | Raw Materials [Member]</t>
  </si>
  <si>
    <t>Corporate and Eliminations Items [Member]</t>
  </si>
  <si>
    <t>Revenue - Schedule of Net Sales Disaggregates by Major Source (Detail) - USD ($) $ in Thousands</t>
  </si>
  <si>
    <t>Revenue from Contract with Customers [Line Items]</t>
  </si>
  <si>
    <t>Revenues</t>
  </si>
  <si>
    <t>Sheet [Member]</t>
  </si>
  <si>
    <t>Bar [Member]</t>
  </si>
  <si>
    <t>Structural [Member]</t>
  </si>
  <si>
    <t>Plate [Member]</t>
  </si>
  <si>
    <t>Tubular Products [Member]</t>
  </si>
  <si>
    <t>Other Steel Products [Member]</t>
  </si>
  <si>
    <t>Steel Mills [Member] | Sheet [Member]</t>
  </si>
  <si>
    <t>Steel Mills [Member] | Bar [Member]</t>
  </si>
  <si>
    <t>Steel Mills [Member] | Structural [Member]</t>
  </si>
  <si>
    <t>Steel Mills [Member] | Plate [Member]</t>
  </si>
  <si>
    <t>Steel Products [Member] | Tubular Products [Member]</t>
  </si>
  <si>
    <t>Steel Products [Member] | Rebar Fabrication [Member]</t>
  </si>
  <si>
    <t>Steel Products [Member] | Other Steel Products [Member]</t>
  </si>
  <si>
    <t>Raw Materials [Member] | Raw Materials [Member]</t>
  </si>
  <si>
    <t>Earnings Per Share - Computations of Basic and Diluted Net Earnings Per Share (Detail) - USD ($) $ / shares in Units, shares in Thousands, $ in Thousands</t>
  </si>
  <si>
    <t>Basic net earnings</t>
  </si>
  <si>
    <t>Earnings allocated to participating securities, Basic</t>
  </si>
  <si>
    <t>Net earnings available to common stockholders, Basic</t>
  </si>
  <si>
    <t>Average shares outstanding</t>
  </si>
  <si>
    <t>Basic net earnings per share</t>
  </si>
  <si>
    <t>Diluted net earnings</t>
  </si>
  <si>
    <t>Earnings allocated to participating securities, Diluted</t>
  </si>
  <si>
    <t>Net earnings available to common stockholders, Diluted</t>
  </si>
  <si>
    <t>Dilutive effect of stock options and other</t>
  </si>
  <si>
    <t>Diluted average shares outstanding</t>
  </si>
  <si>
    <t>Diluted net earnings per share</t>
  </si>
  <si>
    <t>Earnings Per Share - Anti-dilutive Stock Options (Detail) - $ / shares shares in Thousands</t>
  </si>
  <si>
    <t>Weighted-average shares</t>
  </si>
  <si>
    <t>Weighted-average exercise pri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4" t="s">
        <v>27</v>
      </c>
    </row>
    <row r="17" spans="1:2">
      <c r="A17" s="4" t="s">
        <v>28</v>
      </c>
      <c r="B17" s="4" t="s">
        <v>7</v>
      </c>
    </row>
    <row r="18" spans="1:2">
      <c r="A18" s="4" t="s">
        <v>29</v>
      </c>
      <c r="B18" s="4" t="s">
        <v>27</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7</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c r="B32" s="5" t="n">
        <v>303215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58</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58</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58</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190</v>
      </c>
      <c r="B1" s="2" t="s">
        <v>1</v>
      </c>
    </row>
    <row r="2" spans="1:2">
      <c r="B2" s="2" t="s">
        <v>58</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58</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58</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58</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202</v>
      </c>
      <c r="B1" s="2" t="s">
        <v>1</v>
      </c>
    </row>
    <row r="2" spans="1:2">
      <c r="B2" s="2" t="s">
        <v>58</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58</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58</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58</v>
      </c>
      <c r="C2" s="2" t="s">
        <v>59</v>
      </c>
      <c r="D2" s="2" t="s">
        <v>58</v>
      </c>
      <c r="E2" s="2" t="s">
        <v>59</v>
      </c>
    </row>
    <row r="3" spans="1:5">
      <c r="A3" s="3" t="s">
        <v>60</v>
      </c>
    </row>
    <row r="4" spans="1:5">
      <c r="A4" s="4" t="s">
        <v>61</v>
      </c>
      <c r="B4" s="6" t="n">
        <v>5464502</v>
      </c>
      <c r="C4" s="6" t="n">
        <v>6742202</v>
      </c>
      <c r="D4" s="6" t="n">
        <v>17457112</v>
      </c>
      <c r="E4" s="6" t="n">
        <v>18771395</v>
      </c>
    </row>
    <row r="5" spans="1:5">
      <c r="A5" s="3" t="s">
        <v>62</v>
      </c>
    </row>
    <row r="6" spans="1:5">
      <c r="A6" s="4" t="s">
        <v>63</v>
      </c>
      <c r="B6" s="5" t="n">
        <v>4891991</v>
      </c>
      <c r="C6" s="5" t="n">
        <v>5452052</v>
      </c>
      <c r="D6" s="5" t="n">
        <v>15213215</v>
      </c>
      <c r="E6" s="5" t="n">
        <v>15588249</v>
      </c>
    </row>
    <row r="7" spans="1:5">
      <c r="A7" s="4" t="s">
        <v>64</v>
      </c>
      <c r="B7" s="5" t="n">
        <v>159301</v>
      </c>
      <c r="C7" s="5" t="n">
        <v>234081</v>
      </c>
      <c r="D7" s="5" t="n">
        <v>549020</v>
      </c>
      <c r="E7" s="5" t="n">
        <v>651422</v>
      </c>
    </row>
    <row r="8" spans="1:5">
      <c r="A8" s="4" t="s">
        <v>65</v>
      </c>
      <c r="B8" s="5" t="n">
        <v>1585</v>
      </c>
      <c r="C8" s="5" t="n">
        <v>-13634</v>
      </c>
      <c r="D8" s="5" t="n">
        <v>-2459</v>
      </c>
      <c r="E8" s="5" t="n">
        <v>-34157</v>
      </c>
    </row>
    <row r="9" spans="1:5">
      <c r="A9" s="4" t="s">
        <v>66</v>
      </c>
      <c r="C9" s="5" t="n">
        <v>110000</v>
      </c>
      <c r="E9" s="5" t="n">
        <v>110000</v>
      </c>
    </row>
    <row r="10" spans="1:5">
      <c r="A10" s="4" t="s">
        <v>67</v>
      </c>
      <c r="B10" s="5" t="n">
        <v>31286</v>
      </c>
      <c r="C10" s="5" t="n">
        <v>37201</v>
      </c>
      <c r="D10" s="5" t="n">
        <v>92759</v>
      </c>
      <c r="E10" s="5" t="n">
        <v>103766</v>
      </c>
    </row>
    <row r="11" spans="1:5">
      <c r="A11" s="4" t="s">
        <v>68</v>
      </c>
      <c r="B11" s="5" t="n">
        <v>5084163</v>
      </c>
      <c r="C11" s="5" t="n">
        <v>5819700</v>
      </c>
      <c r="D11" s="5" t="n">
        <v>15852535</v>
      </c>
      <c r="E11" s="5" t="n">
        <v>16419280</v>
      </c>
    </row>
    <row r="12" spans="1:5">
      <c r="A12" s="4" t="s">
        <v>69</v>
      </c>
      <c r="B12" s="5" t="n">
        <v>380339</v>
      </c>
      <c r="C12" s="5" t="n">
        <v>922502</v>
      </c>
      <c r="D12" s="5" t="n">
        <v>1604577</v>
      </c>
      <c r="E12" s="5" t="n">
        <v>2352115</v>
      </c>
    </row>
    <row r="13" spans="1:5">
      <c r="A13" s="4" t="s">
        <v>70</v>
      </c>
      <c r="B13" s="5" t="n">
        <v>86752</v>
      </c>
      <c r="C13" s="5" t="n">
        <v>216215</v>
      </c>
      <c r="D13" s="5" t="n">
        <v>367920</v>
      </c>
      <c r="E13" s="5" t="n">
        <v>552101</v>
      </c>
    </row>
    <row r="14" spans="1:5">
      <c r="A14" s="4" t="s">
        <v>71</v>
      </c>
      <c r="B14" s="5" t="n">
        <v>293587</v>
      </c>
      <c r="C14" s="5" t="n">
        <v>706287</v>
      </c>
      <c r="D14" s="5" t="n">
        <v>1236657</v>
      </c>
      <c r="E14" s="5" t="n">
        <v>1800014</v>
      </c>
    </row>
    <row r="15" spans="1:5">
      <c r="A15" s="4" t="s">
        <v>72</v>
      </c>
      <c r="B15" s="5" t="n">
        <v>18556</v>
      </c>
      <c r="C15" s="5" t="n">
        <v>29631</v>
      </c>
      <c r="D15" s="5" t="n">
        <v>73337</v>
      </c>
      <c r="E15" s="5" t="n">
        <v>86026</v>
      </c>
    </row>
    <row r="16" spans="1:5">
      <c r="A16" s="4" t="s">
        <v>73</v>
      </c>
      <c r="B16" s="6" t="n">
        <v>275031</v>
      </c>
      <c r="C16" s="6" t="n">
        <v>676656</v>
      </c>
      <c r="D16" s="6" t="n">
        <v>1163320</v>
      </c>
      <c r="E16" s="6" t="n">
        <v>1713988</v>
      </c>
    </row>
    <row r="17" spans="1:5">
      <c r="A17" s="3" t="s">
        <v>74</v>
      </c>
    </row>
    <row r="18" spans="1:5">
      <c r="A18" s="4" t="s">
        <v>75</v>
      </c>
      <c r="B18" s="7" t="n">
        <v>0.9</v>
      </c>
      <c r="C18" s="7" t="n">
        <v>2.13</v>
      </c>
      <c r="D18" s="7" t="n">
        <v>3.79</v>
      </c>
      <c r="E18" s="7" t="n">
        <v>5.37</v>
      </c>
    </row>
    <row r="19" spans="1:5">
      <c r="A19" s="4" t="s">
        <v>76</v>
      </c>
      <c r="B19" s="7" t="n">
        <v>0.9</v>
      </c>
      <c r="C19" s="7" t="n">
        <v>2.13</v>
      </c>
      <c r="D19" s="7" t="n">
        <v>3.78</v>
      </c>
      <c r="E19" s="7" t="n">
        <v>5.35</v>
      </c>
    </row>
    <row r="20" spans="1:5">
      <c r="A20" s="3" t="s">
        <v>77</v>
      </c>
    </row>
    <row r="21" spans="1:5">
      <c r="A21" s="4" t="s">
        <v>75</v>
      </c>
      <c r="B21" s="5" t="n">
        <v>304637</v>
      </c>
      <c r="C21" s="5" t="n">
        <v>315913</v>
      </c>
      <c r="D21" s="5" t="n">
        <v>305553</v>
      </c>
      <c r="E21" s="5" t="n">
        <v>317928</v>
      </c>
    </row>
    <row r="22" spans="1:5">
      <c r="A22" s="4" t="s">
        <v>76</v>
      </c>
      <c r="B22" s="5" t="n">
        <v>304980</v>
      </c>
      <c r="C22" s="5" t="n">
        <v>316798</v>
      </c>
      <c r="D22" s="5" t="n">
        <v>306029</v>
      </c>
      <c r="E22" s="5" t="n">
        <v>3188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58</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58</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58</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58</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58</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58</v>
      </c>
    </row>
    <row r="3" spans="1:2">
      <c r="A3" s="3" t="s">
        <v>174</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58</v>
      </c>
    </row>
    <row r="3" spans="1:2">
      <c r="A3" s="3" t="s">
        <v>18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58</v>
      </c>
    </row>
    <row r="3" spans="1:2">
      <c r="A3" s="3" t="s">
        <v>18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58</v>
      </c>
    </row>
    <row r="3" spans="1:2">
      <c r="A3" s="3" t="s">
        <v>194</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58</v>
      </c>
    </row>
    <row r="3" spans="1:2">
      <c r="A3" s="3" t="s">
        <v>200</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8</v>
      </c>
      <c r="B1" s="2" t="s">
        <v>57</v>
      </c>
      <c r="F1" s="2" t="s">
        <v>1</v>
      </c>
    </row>
    <row r="2" spans="1:9">
      <c r="B2" s="2" t="s">
        <v>58</v>
      </c>
      <c r="D2" s="2" t="s">
        <v>59</v>
      </c>
      <c r="F2" s="2" t="s">
        <v>58</v>
      </c>
      <c r="H2" s="2" t="s">
        <v>59</v>
      </c>
    </row>
    <row r="3" spans="1:9">
      <c r="A3" s="3" t="s">
        <v>79</v>
      </c>
    </row>
    <row r="4" spans="1:9">
      <c r="A4" s="4" t="s">
        <v>71</v>
      </c>
      <c r="B4" s="6" t="n">
        <v>293587</v>
      </c>
      <c r="D4" s="6" t="n">
        <v>706287</v>
      </c>
      <c r="F4" s="6" t="n">
        <v>1236657</v>
      </c>
      <c r="H4" s="6" t="n">
        <v>1800014</v>
      </c>
    </row>
    <row r="5" spans="1:9">
      <c r="A5" s="3" t="s">
        <v>80</v>
      </c>
    </row>
    <row r="6" spans="1:9">
      <c r="A6" s="4" t="s">
        <v>81</v>
      </c>
      <c r="B6" s="5" t="n">
        <v>-3315</v>
      </c>
      <c r="D6" s="5" t="n">
        <v>-1393</v>
      </c>
      <c r="F6" s="5" t="n">
        <v>-7801</v>
      </c>
      <c r="H6" s="5" t="n">
        <v>-5792</v>
      </c>
    </row>
    <row r="7" spans="1:9">
      <c r="A7" s="4" t="s">
        <v>82</v>
      </c>
      <c r="B7" s="5" t="n">
        <v>1615</v>
      </c>
      <c r="C7" s="4" t="s">
        <v>83</v>
      </c>
      <c r="D7" s="5" t="n">
        <v>193</v>
      </c>
      <c r="E7" s="4" t="s">
        <v>84</v>
      </c>
      <c r="F7" s="5" t="n">
        <v>1501</v>
      </c>
      <c r="G7" s="4" t="s">
        <v>83</v>
      </c>
      <c r="H7" s="5" t="n">
        <v>592</v>
      </c>
      <c r="I7" s="4" t="s">
        <v>84</v>
      </c>
    </row>
    <row r="8" spans="1:9">
      <c r="A8" s="4" t="s">
        <v>85</v>
      </c>
      <c r="B8" s="5" t="n">
        <v>-14306</v>
      </c>
      <c r="D8" s="5" t="n">
        <v>22625</v>
      </c>
      <c r="F8" s="5" t="n">
        <v>-5219</v>
      </c>
      <c r="H8" s="5" t="n">
        <v>-14726</v>
      </c>
    </row>
    <row r="9" spans="1:9">
      <c r="A9" s="4" t="s">
        <v>86</v>
      </c>
      <c r="B9" s="5" t="n">
        <v>-16006</v>
      </c>
      <c r="D9" s="5" t="n">
        <v>21425</v>
      </c>
      <c r="F9" s="5" t="n">
        <v>-11519</v>
      </c>
      <c r="H9" s="5" t="n">
        <v>-19926</v>
      </c>
    </row>
    <row r="10" spans="1:9">
      <c r="A10" s="4" t="s">
        <v>87</v>
      </c>
      <c r="B10" s="5" t="n">
        <v>277581</v>
      </c>
      <c r="D10" s="5" t="n">
        <v>727712</v>
      </c>
      <c r="F10" s="5" t="n">
        <v>1225138</v>
      </c>
      <c r="H10" s="5" t="n">
        <v>1780088</v>
      </c>
    </row>
    <row r="11" spans="1:9">
      <c r="A11" s="4" t="s">
        <v>88</v>
      </c>
      <c r="B11" s="5" t="n">
        <v>-18556</v>
      </c>
      <c r="D11" s="5" t="n">
        <v>-29631</v>
      </c>
      <c r="F11" s="5" t="n">
        <v>-73337</v>
      </c>
      <c r="H11" s="5" t="n">
        <v>-86026</v>
      </c>
    </row>
    <row r="12" spans="1:9">
      <c r="A12" s="4" t="s">
        <v>89</v>
      </c>
      <c r="B12" s="6" t="n">
        <v>259025</v>
      </c>
      <c r="D12" s="6" t="n">
        <v>698081</v>
      </c>
      <c r="F12" s="6" t="n">
        <v>1151801</v>
      </c>
      <c r="H12" s="6" t="n">
        <v>1694062</v>
      </c>
    </row>
    <row r="13" spans="1:9"/>
    <row r="14" spans="1:9">
      <c r="A14" s="4" t="s">
        <v>83</v>
      </c>
      <c r="B14" s="4" t="s">
        <v>90</v>
      </c>
    </row>
    <row r="15" spans="1:9">
      <c r="A15" s="4" t="s">
        <v>84</v>
      </c>
      <c r="B15" s="4" t="s">
        <v>91</v>
      </c>
    </row>
  </sheetData>
  <mergeCells count="10">
    <mergeCell ref="A1:A2"/>
    <mergeCell ref="B1:E1"/>
    <mergeCell ref="F1:I1"/>
    <mergeCell ref="B2:C2"/>
    <mergeCell ref="D2:E2"/>
    <mergeCell ref="F2:G2"/>
    <mergeCell ref="H2:I2"/>
    <mergeCell ref="A13:I13"/>
    <mergeCell ref="B14:I14"/>
    <mergeCell ref="B15:I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58</v>
      </c>
    </row>
    <row r="3" spans="1:2">
      <c r="A3" s="3" t="s">
        <v>20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58</v>
      </c>
    </row>
    <row r="3" spans="1:2">
      <c r="A3" s="3" t="s">
        <v>212</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58</v>
      </c>
    </row>
    <row r="3" spans="1:2">
      <c r="A3" s="3" t="s">
        <v>215</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58</v>
      </c>
    </row>
    <row r="3" spans="1:2">
      <c r="A3" s="3" t="s">
        <v>218</v>
      </c>
    </row>
    <row r="4" spans="1:2">
      <c r="A4" s="4" t="s">
        <v>217</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58</v>
      </c>
    </row>
    <row r="3" spans="1:2">
      <c r="A3" s="3" t="s">
        <v>221</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58</v>
      </c>
    </row>
    <row r="3" spans="1:2">
      <c r="A3" s="3" t="s">
        <v>22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274</v>
      </c>
      <c r="B1" s="2" t="s">
        <v>275</v>
      </c>
    </row>
    <row r="2" spans="1:2">
      <c r="A2" s="3" t="s">
        <v>174</v>
      </c>
    </row>
    <row r="3" spans="1:2">
      <c r="A3" s="4" t="s">
        <v>276</v>
      </c>
      <c r="B3" s="4" t="s">
        <v>277</v>
      </c>
    </row>
    <row r="4" spans="1:2">
      <c r="A4" s="4" t="s">
        <v>278</v>
      </c>
      <c r="B4" s="4" t="s">
        <v>2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0</v>
      </c>
      <c r="B1" s="2" t="s">
        <v>58</v>
      </c>
      <c r="C1" s="2" t="s">
        <v>97</v>
      </c>
    </row>
    <row r="2" spans="1:3">
      <c r="A2" s="3" t="s">
        <v>176</v>
      </c>
    </row>
    <row r="3" spans="1:3">
      <c r="A3" s="4" t="s">
        <v>281</v>
      </c>
      <c r="B3" s="4" t="s">
        <v>282</v>
      </c>
      <c r="C3" s="4" t="s">
        <v>282</v>
      </c>
    </row>
    <row r="4" spans="1:3">
      <c r="A4" s="4" t="s">
        <v>283</v>
      </c>
      <c r="B4" s="4" t="s">
        <v>284</v>
      </c>
      <c r="C4" s="4" t="s">
        <v>2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85</v>
      </c>
      <c r="B1" s="2" t="s">
        <v>57</v>
      </c>
      <c r="C1" s="2" t="s">
        <v>1</v>
      </c>
    </row>
    <row r="2" spans="1:5">
      <c r="B2" s="2" t="s">
        <v>59</v>
      </c>
      <c r="C2" s="2" t="s">
        <v>59</v>
      </c>
      <c r="D2" s="2" t="s">
        <v>58</v>
      </c>
      <c r="E2" s="2" t="s">
        <v>97</v>
      </c>
    </row>
    <row r="3" spans="1:5">
      <c r="A3" s="3" t="s">
        <v>286</v>
      </c>
    </row>
    <row r="4" spans="1:5">
      <c r="A4" s="4" t="s">
        <v>287</v>
      </c>
      <c r="D4" s="6" t="n">
        <v>9540000</v>
      </c>
      <c r="E4" s="6" t="n">
        <v>9190000</v>
      </c>
    </row>
    <row r="5" spans="1:5">
      <c r="A5" s="4" t="s">
        <v>105</v>
      </c>
      <c r="D5" s="5" t="n">
        <v>5886730</v>
      </c>
      <c r="E5" s="5" t="n">
        <v>5334748</v>
      </c>
    </row>
    <row r="6" spans="1:5">
      <c r="A6" s="4" t="s">
        <v>66</v>
      </c>
      <c r="B6" s="6" t="n">
        <v>110000</v>
      </c>
      <c r="C6" s="6" t="n">
        <v>110000</v>
      </c>
    </row>
    <row r="7" spans="1:5">
      <c r="A7" s="4" t="s">
        <v>288</v>
      </c>
    </row>
    <row r="8" spans="1:5">
      <c r="A8" s="3" t="s">
        <v>286</v>
      </c>
    </row>
    <row r="9" spans="1:5">
      <c r="A9" s="4" t="s">
        <v>105</v>
      </c>
      <c r="D9" s="5" t="n">
        <v>68000</v>
      </c>
      <c r="E9" s="5" t="n">
        <v>71000</v>
      </c>
    </row>
    <row r="10" spans="1:5">
      <c r="A10" s="4" t="s">
        <v>66</v>
      </c>
      <c r="B10" s="6" t="n">
        <v>110000</v>
      </c>
    </row>
    <row r="11" spans="1:5">
      <c r="A11" s="4" t="s">
        <v>289</v>
      </c>
    </row>
    <row r="12" spans="1:5">
      <c r="A12" s="3" t="s">
        <v>286</v>
      </c>
    </row>
    <row r="13" spans="1:5">
      <c r="A13" s="4" t="s">
        <v>105</v>
      </c>
      <c r="D13" s="6" t="n">
        <v>48300</v>
      </c>
      <c r="E13" s="6" t="n">
        <v>51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58"/>
    <col customWidth="1" max="3" min="3" width="14"/>
  </cols>
  <sheetData>
    <row r="1" spans="1:3">
      <c r="A1" s="1" t="s">
        <v>290</v>
      </c>
      <c r="B1" s="2" t="s">
        <v>1</v>
      </c>
    </row>
    <row r="2" spans="1:3">
      <c r="B2" s="2" t="s">
        <v>58</v>
      </c>
      <c r="C2" s="2" t="s">
        <v>97</v>
      </c>
    </row>
    <row r="3" spans="1:3">
      <c r="A3" s="3" t="s">
        <v>291</v>
      </c>
    </row>
    <row r="4" spans="1:3">
      <c r="A4" s="4" t="s">
        <v>292</v>
      </c>
      <c r="B4" s="4" t="s">
        <v>293</v>
      </c>
    </row>
    <row r="5" spans="1:3">
      <c r="A5" s="4" t="s">
        <v>294</v>
      </c>
      <c r="B5" s="4" t="s">
        <v>295</v>
      </c>
    </row>
    <row r="6" spans="1:3">
      <c r="A6" s="4" t="s">
        <v>296</v>
      </c>
      <c r="C6" s="8" t="n">
        <v>154.8</v>
      </c>
    </row>
    <row r="7" spans="1:3">
      <c r="A7" s="4" t="s">
        <v>297</v>
      </c>
      <c r="C7" s="9" t="n">
        <v>17.7</v>
      </c>
    </row>
    <row r="8" spans="1:3">
      <c r="A8" s="4" t="s">
        <v>298</v>
      </c>
      <c r="C8" s="9" t="n">
        <v>33.6</v>
      </c>
    </row>
    <row r="9" spans="1:3">
      <c r="A9" s="4" t="s">
        <v>299</v>
      </c>
      <c r="C9" s="5" t="n">
        <v>30</v>
      </c>
    </row>
    <row r="10" spans="1:3">
      <c r="A10" s="4" t="s">
        <v>300</v>
      </c>
      <c r="C10" s="9" t="n">
        <v>73.40000000000001</v>
      </c>
    </row>
    <row r="11" spans="1:3">
      <c r="A11" s="4" t="s">
        <v>301</v>
      </c>
      <c r="C11" s="9" t="n">
        <v>128.6</v>
      </c>
    </row>
    <row r="12" spans="1:3">
      <c r="A12" s="4" t="s">
        <v>302</v>
      </c>
      <c r="C12" s="9" t="n">
        <v>31.8</v>
      </c>
    </row>
    <row r="13" spans="1:3">
      <c r="A13" s="4" t="s">
        <v>303</v>
      </c>
      <c r="C13" s="5" t="n">
        <v>45</v>
      </c>
    </row>
    <row r="14" spans="1:3">
      <c r="A14" s="4" t="s">
        <v>304</v>
      </c>
      <c r="C14" s="9" t="n">
        <v>28.4</v>
      </c>
    </row>
    <row r="15" spans="1:3">
      <c r="A15" s="4" t="s">
        <v>305</v>
      </c>
      <c r="C15" s="9" t="n">
        <v>23.5</v>
      </c>
    </row>
    <row r="16" spans="1:3">
      <c r="A16" s="4" t="s">
        <v>306</v>
      </c>
      <c r="C16" s="8" t="n">
        <v>89.40000000000001</v>
      </c>
    </row>
    <row r="17" spans="1:3">
      <c r="A17" s="4" t="s">
        <v>307</v>
      </c>
    </row>
    <row r="18" spans="1:3">
      <c r="A18" s="3" t="s">
        <v>291</v>
      </c>
    </row>
    <row r="19" spans="1:3">
      <c r="A19" s="4" t="s">
        <v>308</v>
      </c>
      <c r="B19" s="4" t="s">
        <v>309</v>
      </c>
    </row>
    <row r="20" spans="1:3">
      <c r="A20" s="4" t="s">
        <v>310</v>
      </c>
    </row>
    <row r="21" spans="1:3">
      <c r="A21" s="3" t="s">
        <v>291</v>
      </c>
    </row>
    <row r="22" spans="1:3">
      <c r="A22" s="4" t="s">
        <v>308</v>
      </c>
      <c r="B22"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57</v>
      </c>
      <c r="D1" s="2" t="s">
        <v>1</v>
      </c>
    </row>
    <row r="2" spans="1:5">
      <c r="B2" s="2" t="s">
        <v>58</v>
      </c>
      <c r="C2" s="2" t="s">
        <v>59</v>
      </c>
      <c r="D2" s="2" t="s">
        <v>58</v>
      </c>
      <c r="E2" s="2" t="s">
        <v>59</v>
      </c>
    </row>
    <row r="3" spans="1:5">
      <c r="A3" s="3" t="s">
        <v>79</v>
      </c>
    </row>
    <row r="4" spans="1:5">
      <c r="A4" s="4" t="s">
        <v>93</v>
      </c>
      <c r="B4" s="6" t="n">
        <v>-1000</v>
      </c>
      <c r="C4" s="6" t="n">
        <v>-400</v>
      </c>
      <c r="D4" s="6" t="n">
        <v>-2500</v>
      </c>
      <c r="E4" s="6" t="n">
        <v>-1000</v>
      </c>
    </row>
    <row r="5" spans="1:5">
      <c r="A5" s="4" t="s">
        <v>94</v>
      </c>
      <c r="B5" s="5" t="n">
        <v>500</v>
      </c>
      <c r="C5" s="5" t="n">
        <v>100</v>
      </c>
      <c r="D5" s="5" t="n">
        <v>500</v>
      </c>
      <c r="E5" s="5" t="n">
        <v>200</v>
      </c>
    </row>
    <row r="6" spans="1:5">
      <c r="A6" s="4" t="s">
        <v>95</v>
      </c>
      <c r="B6" s="6" t="n">
        <v>0</v>
      </c>
      <c r="C6" s="6" t="n">
        <v>0</v>
      </c>
      <c r="D6" s="6" t="n">
        <v>0</v>
      </c>
      <c r="E6"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3"/>
    <col customWidth="1" max="2" min="2" width="26"/>
    <col customWidth="1" max="3" min="3" width="26"/>
  </cols>
  <sheetData>
    <row r="1" spans="1:3">
      <c r="A1" s="1" t="s">
        <v>312</v>
      </c>
      <c r="B1" s="2" t="s">
        <v>57</v>
      </c>
      <c r="C1" s="2" t="s">
        <v>1</v>
      </c>
    </row>
    <row r="2" spans="1:3">
      <c r="B2" s="2" t="s">
        <v>313</v>
      </c>
      <c r="C2" s="2" t="s">
        <v>313</v>
      </c>
    </row>
    <row r="3" spans="1:3">
      <c r="A3" s="3" t="s">
        <v>291</v>
      </c>
    </row>
    <row r="4" spans="1:3">
      <c r="A4" s="4" t="s">
        <v>314</v>
      </c>
      <c r="B4" s="6" t="n">
        <v>5922</v>
      </c>
      <c r="C4" s="6" t="n">
        <v>17647</v>
      </c>
    </row>
    <row r="5" spans="1:3">
      <c r="A5" s="3" t="s">
        <v>315</v>
      </c>
    </row>
    <row r="6" spans="1:3">
      <c r="A6" s="4" t="s">
        <v>316</v>
      </c>
      <c r="B6" s="5" t="n">
        <v>5165</v>
      </c>
      <c r="C6" s="5" t="n">
        <v>15505</v>
      </c>
    </row>
    <row r="7" spans="1:3">
      <c r="A7" s="4" t="s">
        <v>317</v>
      </c>
      <c r="B7" s="5" t="n">
        <v>11087</v>
      </c>
      <c r="C7" s="5" t="n">
        <v>33152</v>
      </c>
    </row>
    <row r="8" spans="1:3">
      <c r="A8" s="3" t="s">
        <v>318</v>
      </c>
    </row>
    <row r="9" spans="1:3">
      <c r="A9" s="4" t="s">
        <v>319</v>
      </c>
      <c r="C9" s="5" t="n">
        <v>16766</v>
      </c>
    </row>
    <row r="10" spans="1:3">
      <c r="A10" s="4" t="s">
        <v>320</v>
      </c>
      <c r="C10" s="5" t="n">
        <v>8451</v>
      </c>
    </row>
    <row r="11" spans="1:3">
      <c r="A11" s="4" t="s">
        <v>321</v>
      </c>
      <c r="C11" s="5" t="n">
        <v>6538</v>
      </c>
    </row>
    <row r="12" spans="1:3">
      <c r="A12" s="3" t="s">
        <v>322</v>
      </c>
    </row>
    <row r="13" spans="1:3">
      <c r="A13" s="4" t="s">
        <v>323</v>
      </c>
      <c r="B13" s="5" t="n">
        <v>159576</v>
      </c>
      <c r="C13" s="5" t="n">
        <v>159576</v>
      </c>
    </row>
    <row r="14" spans="1:3">
      <c r="A14" s="3" t="s">
        <v>324</v>
      </c>
    </row>
    <row r="15" spans="1:3">
      <c r="A15" s="4" t="s">
        <v>325</v>
      </c>
      <c r="B15" s="6" t="n">
        <v>174867</v>
      </c>
      <c r="C15" s="6" t="n">
        <v>174867</v>
      </c>
    </row>
    <row r="16" spans="1:3">
      <c r="A16" s="4" t="s">
        <v>326</v>
      </c>
      <c r="B16" s="4" t="s">
        <v>327</v>
      </c>
      <c r="C16" s="4" t="s">
        <v>327</v>
      </c>
    </row>
    <row r="17" spans="1:3">
      <c r="A17" s="4" t="s">
        <v>328</v>
      </c>
      <c r="B17" s="4" t="s">
        <v>329</v>
      </c>
      <c r="C17" s="4" t="s">
        <v>329</v>
      </c>
    </row>
    <row r="18" spans="1:3">
      <c r="A18" s="4" t="s">
        <v>330</v>
      </c>
      <c r="B18" s="4" t="s">
        <v>331</v>
      </c>
      <c r="C18" s="4" t="s">
        <v>331</v>
      </c>
    </row>
    <row r="19" spans="1:3">
      <c r="A19" s="4" t="s">
        <v>294</v>
      </c>
      <c r="B19" s="4" t="s">
        <v>295</v>
      </c>
      <c r="C19" s="4" t="s">
        <v>295</v>
      </c>
    </row>
    <row r="20" spans="1:3">
      <c r="A20" s="3" t="s">
        <v>332</v>
      </c>
    </row>
    <row r="21" spans="1:3">
      <c r="A21" s="4" t="s">
        <v>11</v>
      </c>
      <c r="B21" s="6" t="n">
        <v>5957</v>
      </c>
      <c r="C21" s="6" t="n">
        <v>5957</v>
      </c>
    </row>
    <row r="22" spans="1:3">
      <c r="A22" s="4" t="s">
        <v>333</v>
      </c>
      <c r="B22" s="5" t="n">
        <v>19223</v>
      </c>
      <c r="C22" s="5" t="n">
        <v>19223</v>
      </c>
    </row>
    <row r="23" spans="1:3">
      <c r="A23" s="4" t="s">
        <v>334</v>
      </c>
      <c r="B23" s="5" t="n">
        <v>16853</v>
      </c>
      <c r="C23" s="5" t="n">
        <v>16853</v>
      </c>
    </row>
    <row r="24" spans="1:3">
      <c r="A24" s="4" t="s">
        <v>335</v>
      </c>
      <c r="B24" s="5" t="n">
        <v>15248</v>
      </c>
      <c r="C24" s="5" t="n">
        <v>15248</v>
      </c>
    </row>
    <row r="25" spans="1:3">
      <c r="A25" s="4" t="s">
        <v>336</v>
      </c>
      <c r="B25" s="5" t="n">
        <v>12161</v>
      </c>
      <c r="C25" s="5" t="n">
        <v>12161</v>
      </c>
    </row>
    <row r="26" spans="1:3">
      <c r="A26" s="4" t="s">
        <v>337</v>
      </c>
      <c r="B26" s="5" t="n">
        <v>44265</v>
      </c>
      <c r="C26" s="5" t="n">
        <v>44265</v>
      </c>
    </row>
    <row r="27" spans="1:3">
      <c r="A27" s="4" t="s">
        <v>338</v>
      </c>
      <c r="B27" s="5" t="n">
        <v>113707</v>
      </c>
      <c r="C27" s="5" t="n">
        <v>113707</v>
      </c>
    </row>
    <row r="28" spans="1:3">
      <c r="A28" s="4" t="s">
        <v>339</v>
      </c>
      <c r="B28" s="5" t="n">
        <v>-20491</v>
      </c>
      <c r="C28" s="5" t="n">
        <v>-20491</v>
      </c>
    </row>
    <row r="29" spans="1:3">
      <c r="A29" s="4" t="s">
        <v>340</v>
      </c>
      <c r="B29" s="5" t="n">
        <v>93216</v>
      </c>
      <c r="C29" s="5" t="n">
        <v>93216</v>
      </c>
    </row>
    <row r="30" spans="1:3">
      <c r="A30" s="4" t="s">
        <v>11</v>
      </c>
      <c r="B30" s="5" t="n">
        <v>4904</v>
      </c>
      <c r="C30" s="5" t="n">
        <v>4904</v>
      </c>
    </row>
    <row r="31" spans="1:3">
      <c r="A31" s="4" t="s">
        <v>333</v>
      </c>
      <c r="B31" s="5" t="n">
        <v>19307</v>
      </c>
      <c r="C31" s="5" t="n">
        <v>19307</v>
      </c>
    </row>
    <row r="32" spans="1:3">
      <c r="A32" s="4" t="s">
        <v>334</v>
      </c>
      <c r="B32" s="5" t="n">
        <v>18833</v>
      </c>
      <c r="C32" s="5" t="n">
        <v>18833</v>
      </c>
    </row>
    <row r="33" spans="1:3">
      <c r="A33" s="4" t="s">
        <v>335</v>
      </c>
      <c r="B33" s="5" t="n">
        <v>18038</v>
      </c>
      <c r="C33" s="5" t="n">
        <v>18038</v>
      </c>
    </row>
    <row r="34" spans="1:3">
      <c r="A34" s="4" t="s">
        <v>336</v>
      </c>
      <c r="B34" s="5" t="n">
        <v>16194</v>
      </c>
      <c r="C34" s="5" t="n">
        <v>16194</v>
      </c>
    </row>
    <row r="35" spans="1:3">
      <c r="A35" s="4" t="s">
        <v>337</v>
      </c>
      <c r="B35" s="5" t="n">
        <v>79529</v>
      </c>
      <c r="C35" s="5" t="n">
        <v>79529</v>
      </c>
    </row>
    <row r="36" spans="1:3">
      <c r="A36" s="4" t="s">
        <v>338</v>
      </c>
      <c r="B36" s="5" t="n">
        <v>156805</v>
      </c>
      <c r="C36" s="5" t="n">
        <v>156805</v>
      </c>
    </row>
    <row r="37" spans="1:3">
      <c r="A37" s="4" t="s">
        <v>339</v>
      </c>
      <c r="B37" s="5" t="n">
        <v>-75154</v>
      </c>
      <c r="C37" s="5" t="n">
        <v>-75154</v>
      </c>
    </row>
    <row r="38" spans="1:3">
      <c r="A38" s="4" t="s">
        <v>340</v>
      </c>
      <c r="B38" s="5" t="n">
        <v>81651</v>
      </c>
      <c r="C38" s="5" t="n">
        <v>81651</v>
      </c>
    </row>
    <row r="39" spans="1:3">
      <c r="A39" s="4" t="s">
        <v>341</v>
      </c>
    </row>
    <row r="40" spans="1:3">
      <c r="A40" s="3" t="s">
        <v>322</v>
      </c>
    </row>
    <row r="41" spans="1:3">
      <c r="A41" s="4" t="s">
        <v>342</v>
      </c>
      <c r="B41" s="5" t="n">
        <v>92022</v>
      </c>
      <c r="C41" s="5" t="n">
        <v>92022</v>
      </c>
    </row>
    <row r="42" spans="1:3">
      <c r="A42" s="4" t="s">
        <v>343</v>
      </c>
    </row>
    <row r="43" spans="1:3">
      <c r="A43" s="3" t="s">
        <v>324</v>
      </c>
    </row>
    <row r="44" spans="1:3">
      <c r="A44" s="4" t="s">
        <v>344</v>
      </c>
      <c r="B44" s="5" t="n">
        <v>17362</v>
      </c>
      <c r="C44" s="5" t="n">
        <v>17362</v>
      </c>
    </row>
    <row r="45" spans="1:3">
      <c r="A45" s="4" t="s">
        <v>345</v>
      </c>
    </row>
    <row r="46" spans="1:3">
      <c r="A46" s="3" t="s">
        <v>324</v>
      </c>
    </row>
    <row r="47" spans="1:3">
      <c r="A47" s="4" t="s">
        <v>346</v>
      </c>
      <c r="B47" s="5" t="n">
        <v>8878</v>
      </c>
      <c r="C47" s="5" t="n">
        <v>8878</v>
      </c>
    </row>
    <row r="48" spans="1:3">
      <c r="A48" s="4" t="s">
        <v>347</v>
      </c>
    </row>
    <row r="49" spans="1:3">
      <c r="A49" s="3" t="s">
        <v>324</v>
      </c>
    </row>
    <row r="50" spans="1:3">
      <c r="A50" s="4" t="s">
        <v>348</v>
      </c>
      <c r="B50" s="5" t="n">
        <v>75854</v>
      </c>
      <c r="C50" s="5" t="n">
        <v>75854</v>
      </c>
    </row>
    <row r="51" spans="1:3">
      <c r="A51" s="4" t="s">
        <v>349</v>
      </c>
    </row>
    <row r="52" spans="1:3">
      <c r="A52" s="3" t="s">
        <v>324</v>
      </c>
    </row>
    <row r="53" spans="1:3">
      <c r="A53" s="4" t="s">
        <v>350</v>
      </c>
      <c r="B53" s="5" t="n">
        <v>72773</v>
      </c>
      <c r="C53" s="5" t="n">
        <v>72773</v>
      </c>
    </row>
    <row r="54" spans="1:3">
      <c r="A54" s="4" t="s">
        <v>351</v>
      </c>
    </row>
    <row r="55" spans="1:3">
      <c r="A55" s="3" t="s">
        <v>322</v>
      </c>
    </row>
    <row r="56" spans="1:3">
      <c r="A56" s="4" t="s">
        <v>352</v>
      </c>
      <c r="B56" s="5" t="n">
        <v>67554</v>
      </c>
      <c r="C56" s="5" t="n">
        <v>67554</v>
      </c>
    </row>
    <row r="57" spans="1:3">
      <c r="A57" s="4" t="s">
        <v>353</v>
      </c>
    </row>
    <row r="58" spans="1:3">
      <c r="A58" s="3" t="s">
        <v>291</v>
      </c>
    </row>
    <row r="59" spans="1:3">
      <c r="A59" s="4" t="s">
        <v>314</v>
      </c>
      <c r="B59" s="5" t="n">
        <v>4932</v>
      </c>
      <c r="C59" s="5" t="n">
        <v>16075</v>
      </c>
    </row>
    <row r="60" spans="1:3">
      <c r="A60" s="3" t="s">
        <v>315</v>
      </c>
    </row>
    <row r="61" spans="1:3">
      <c r="A61" s="4" t="s">
        <v>354</v>
      </c>
      <c r="B61" s="5" t="n">
        <v>2377</v>
      </c>
      <c r="C61" s="5" t="n">
        <v>7054</v>
      </c>
    </row>
    <row r="62" spans="1:3">
      <c r="A62" s="4" t="s">
        <v>355</v>
      </c>
    </row>
    <row r="63" spans="1:3">
      <c r="A63" s="3" t="s">
        <v>291</v>
      </c>
    </row>
    <row r="64" spans="1:3">
      <c r="A64" s="4" t="s">
        <v>314</v>
      </c>
      <c r="B64" s="5" t="n">
        <v>990</v>
      </c>
      <c r="C64" s="5" t="n">
        <v>1572</v>
      </c>
    </row>
    <row r="65" spans="1:3">
      <c r="A65" s="4" t="s">
        <v>356</v>
      </c>
    </row>
    <row r="66" spans="1:3">
      <c r="A66" s="3" t="s">
        <v>315</v>
      </c>
    </row>
    <row r="67" spans="1:3">
      <c r="A67" s="4" t="s">
        <v>357</v>
      </c>
      <c r="B67" s="6" t="n">
        <v>2788</v>
      </c>
      <c r="C67" s="6" t="n">
        <v>84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13</v>
      </c>
    </row>
    <row r="3" spans="1:2">
      <c r="A3" s="3" t="s">
        <v>359</v>
      </c>
    </row>
    <row r="4" spans="1:2">
      <c r="A4" s="4" t="s">
        <v>360</v>
      </c>
      <c r="B4" s="6" t="n">
        <v>2184336</v>
      </c>
    </row>
    <row r="5" spans="1:2">
      <c r="A5" s="4" t="s">
        <v>361</v>
      </c>
      <c r="B5" s="5" t="n">
        <v>2163</v>
      </c>
    </row>
    <row r="6" spans="1:2">
      <c r="A6" s="4" t="s">
        <v>362</v>
      </c>
      <c r="B6" s="5" t="n">
        <v>2186499</v>
      </c>
    </row>
    <row r="7" spans="1:2">
      <c r="A7" s="4" t="s">
        <v>363</v>
      </c>
    </row>
    <row r="8" spans="1:2">
      <c r="A8" s="3" t="s">
        <v>359</v>
      </c>
    </row>
    <row r="9" spans="1:2">
      <c r="A9" s="4" t="s">
        <v>360</v>
      </c>
      <c r="B9" s="5" t="n">
        <v>591986</v>
      </c>
    </row>
    <row r="10" spans="1:2">
      <c r="A10" s="4" t="s">
        <v>361</v>
      </c>
      <c r="B10" s="5" t="n">
        <v>0</v>
      </c>
    </row>
    <row r="11" spans="1:2">
      <c r="A11" s="4" t="s">
        <v>362</v>
      </c>
      <c r="B11" s="5" t="n">
        <v>591986</v>
      </c>
    </row>
    <row r="12" spans="1:2">
      <c r="A12" s="4" t="s">
        <v>364</v>
      </c>
    </row>
    <row r="13" spans="1:2">
      <c r="A13" s="3" t="s">
        <v>359</v>
      </c>
    </row>
    <row r="14" spans="1:2">
      <c r="A14" s="4" t="s">
        <v>360</v>
      </c>
      <c r="B14" s="5" t="n">
        <v>862773</v>
      </c>
    </row>
    <row r="15" spans="1:2">
      <c r="A15" s="4" t="s">
        <v>361</v>
      </c>
      <c r="B15" s="5" t="n">
        <v>2163</v>
      </c>
    </row>
    <row r="16" spans="1:2">
      <c r="A16" s="4" t="s">
        <v>362</v>
      </c>
      <c r="B16" s="5" t="n">
        <v>864936</v>
      </c>
    </row>
    <row r="17" spans="1:2">
      <c r="A17" s="4" t="s">
        <v>365</v>
      </c>
    </row>
    <row r="18" spans="1:2">
      <c r="A18" s="3" t="s">
        <v>359</v>
      </c>
    </row>
    <row r="19" spans="1:2">
      <c r="A19" s="4" t="s">
        <v>360</v>
      </c>
      <c r="B19" s="5" t="n">
        <v>729577</v>
      </c>
    </row>
    <row r="20" spans="1:2">
      <c r="A20" s="4" t="s">
        <v>361</v>
      </c>
      <c r="B20" s="5" t="n">
        <v>0</v>
      </c>
    </row>
    <row r="21" spans="1:2">
      <c r="A21" s="4" t="s">
        <v>362</v>
      </c>
      <c r="B21" s="6" t="n">
        <v>7295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6</v>
      </c>
      <c r="B1" s="2" t="s">
        <v>57</v>
      </c>
      <c r="D1" s="2" t="s">
        <v>1</v>
      </c>
    </row>
    <row r="2" spans="1:6">
      <c r="B2" s="2" t="s">
        <v>58</v>
      </c>
      <c r="C2" s="2" t="s">
        <v>59</v>
      </c>
      <c r="D2" s="2" t="s">
        <v>58</v>
      </c>
      <c r="E2" s="2" t="s">
        <v>59</v>
      </c>
      <c r="F2" s="2" t="s">
        <v>97</v>
      </c>
    </row>
    <row r="3" spans="1:6">
      <c r="A3" s="3" t="s">
        <v>367</v>
      </c>
    </row>
    <row r="4" spans="1:6">
      <c r="A4" s="4" t="s">
        <v>106</v>
      </c>
      <c r="B4" s="6" t="n">
        <v>2186499</v>
      </c>
      <c r="D4" s="6" t="n">
        <v>2186499</v>
      </c>
      <c r="F4" s="6" t="n">
        <v>2184336</v>
      </c>
    </row>
    <row r="5" spans="1:6">
      <c r="A5" s="4" t="s">
        <v>368</v>
      </c>
      <c r="B5" s="5" t="n">
        <v>764267</v>
      </c>
      <c r="D5" s="5" t="n">
        <v>764267</v>
      </c>
      <c r="F5" s="5" t="n">
        <v>828504</v>
      </c>
    </row>
    <row r="6" spans="1:6">
      <c r="A6" s="4" t="s">
        <v>369</v>
      </c>
      <c r="B6" s="5" t="n">
        <v>22000</v>
      </c>
      <c r="C6" s="6" t="n">
        <v>22100</v>
      </c>
      <c r="D6" s="5" t="n">
        <v>64700</v>
      </c>
      <c r="E6" s="6" t="n">
        <v>66700</v>
      </c>
    </row>
    <row r="7" spans="1:6">
      <c r="A7" s="4" t="s">
        <v>370</v>
      </c>
      <c r="B7" s="5" t="n">
        <v>87100</v>
      </c>
      <c r="D7" s="5" t="n">
        <v>87100</v>
      </c>
    </row>
    <row r="8" spans="1:6">
      <c r="A8" s="4" t="s">
        <v>371</v>
      </c>
      <c r="B8" s="5" t="n">
        <v>84700</v>
      </c>
      <c r="D8" s="5" t="n">
        <v>84700</v>
      </c>
    </row>
    <row r="9" spans="1:6">
      <c r="A9" s="4" t="s">
        <v>372</v>
      </c>
      <c r="B9" s="5" t="n">
        <v>83500</v>
      </c>
      <c r="D9" s="5" t="n">
        <v>83500</v>
      </c>
    </row>
    <row r="10" spans="1:6">
      <c r="A10" s="4" t="s">
        <v>373</v>
      </c>
      <c r="B10" s="5" t="n">
        <v>81200</v>
      </c>
      <c r="D10" s="5" t="n">
        <v>81200</v>
      </c>
    </row>
    <row r="11" spans="1:6">
      <c r="A11" s="4" t="s">
        <v>374</v>
      </c>
      <c r="B11" s="5" t="n">
        <v>80000</v>
      </c>
      <c r="D11" s="6" t="n">
        <v>80000</v>
      </c>
    </row>
    <row r="12" spans="1:6">
      <c r="A12" s="4" t="s">
        <v>307</v>
      </c>
    </row>
    <row r="13" spans="1:6">
      <c r="A13" s="3" t="s">
        <v>367</v>
      </c>
    </row>
    <row r="14" spans="1:6">
      <c r="A14" s="4" t="s">
        <v>375</v>
      </c>
      <c r="D14" s="4" t="s">
        <v>311</v>
      </c>
    </row>
    <row r="15" spans="1:6">
      <c r="A15" s="4" t="s">
        <v>310</v>
      </c>
    </row>
    <row r="16" spans="1:6">
      <c r="A16" s="3" t="s">
        <v>367</v>
      </c>
    </row>
    <row r="17" spans="1:6">
      <c r="A17" s="4" t="s">
        <v>375</v>
      </c>
      <c r="D17" s="4" t="s">
        <v>376</v>
      </c>
    </row>
    <row r="18" spans="1:6">
      <c r="A18" s="4" t="s">
        <v>377</v>
      </c>
    </row>
    <row r="19" spans="1:6">
      <c r="A19" s="3" t="s">
        <v>367</v>
      </c>
    </row>
    <row r="20" spans="1:6">
      <c r="A20" s="4" t="s">
        <v>378</v>
      </c>
      <c r="D20" s="4" t="s">
        <v>379</v>
      </c>
    </row>
    <row r="21" spans="1:6">
      <c r="A21" s="4" t="s">
        <v>106</v>
      </c>
      <c r="B21" s="5" t="n">
        <v>354900</v>
      </c>
      <c r="D21" s="6" t="n">
        <v>354900</v>
      </c>
      <c r="F21" s="5" t="n">
        <v>353000</v>
      </c>
    </row>
    <row r="22" spans="1:6">
      <c r="A22" s="4" t="s">
        <v>368</v>
      </c>
      <c r="B22" s="5" t="n">
        <v>69400</v>
      </c>
      <c r="D22" s="6" t="n">
        <v>69400</v>
      </c>
      <c r="F22" s="6" t="n">
        <v>76700</v>
      </c>
    </row>
    <row r="23" spans="1:6">
      <c r="A23" s="4" t="s">
        <v>380</v>
      </c>
    </row>
    <row r="24" spans="1:6">
      <c r="A24" s="3" t="s">
        <v>367</v>
      </c>
    </row>
    <row r="25" spans="1:6">
      <c r="A25" s="4" t="s">
        <v>378</v>
      </c>
      <c r="D25" s="4" t="s">
        <v>381</v>
      </c>
    </row>
    <row r="26" spans="1:6">
      <c r="A26" s="4" t="s">
        <v>106</v>
      </c>
      <c r="B26" s="5" t="n">
        <v>36700</v>
      </c>
      <c r="D26" s="6" t="n">
        <v>36700</v>
      </c>
    </row>
    <row r="27" spans="1:6">
      <c r="A27" s="4" t="s">
        <v>368</v>
      </c>
      <c r="B27" s="6" t="n">
        <v>3300</v>
      </c>
      <c r="D27" s="6" t="n">
        <v>3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58</v>
      </c>
      <c r="C1" s="2" t="s">
        <v>97</v>
      </c>
    </row>
    <row r="2" spans="1:3">
      <c r="A2" s="3" t="s">
        <v>383</v>
      </c>
    </row>
    <row r="3" spans="1:3">
      <c r="A3" s="4" t="s">
        <v>384</v>
      </c>
      <c r="B3" s="6" t="n">
        <v>1662534</v>
      </c>
      <c r="C3" s="6" t="n">
        <v>1662116</v>
      </c>
    </row>
    <row r="4" spans="1:3">
      <c r="A4" s="4" t="s">
        <v>385</v>
      </c>
      <c r="B4" s="5" t="n">
        <v>898267</v>
      </c>
      <c r="C4" s="5" t="n">
        <v>833612</v>
      </c>
    </row>
    <row r="5" spans="1:3">
      <c r="A5" s="4" t="s">
        <v>386</v>
      </c>
    </row>
    <row r="6" spans="1:3">
      <c r="A6" s="3" t="s">
        <v>383</v>
      </c>
    </row>
    <row r="7" spans="1:3">
      <c r="A7" s="4" t="s">
        <v>384</v>
      </c>
      <c r="B7" s="5" t="n">
        <v>1421107</v>
      </c>
      <c r="C7" s="5" t="n">
        <v>1418250</v>
      </c>
    </row>
    <row r="8" spans="1:3">
      <c r="A8" s="4" t="s">
        <v>385</v>
      </c>
      <c r="B8" s="5" t="n">
        <v>767027</v>
      </c>
      <c r="C8" s="5" t="n">
        <v>713656</v>
      </c>
    </row>
    <row r="9" spans="1:3">
      <c r="A9" s="4" t="s">
        <v>387</v>
      </c>
    </row>
    <row r="10" spans="1:3">
      <c r="A10" s="3" t="s">
        <v>383</v>
      </c>
    </row>
    <row r="11" spans="1:3">
      <c r="A11" s="4" t="s">
        <v>384</v>
      </c>
      <c r="B11" s="5" t="n">
        <v>177620</v>
      </c>
      <c r="C11" s="5" t="n">
        <v>176046</v>
      </c>
    </row>
    <row r="12" spans="1:3">
      <c r="A12" s="4" t="s">
        <v>385</v>
      </c>
      <c r="B12" s="5" t="n">
        <v>95450</v>
      </c>
      <c r="C12" s="5" t="n">
        <v>87680</v>
      </c>
    </row>
    <row r="13" spans="1:3">
      <c r="A13" s="4" t="s">
        <v>388</v>
      </c>
    </row>
    <row r="14" spans="1:3">
      <c r="A14" s="3" t="s">
        <v>383</v>
      </c>
    </row>
    <row r="15" spans="1:3">
      <c r="A15" s="4" t="s">
        <v>384</v>
      </c>
      <c r="B15" s="5" t="n">
        <v>63807</v>
      </c>
      <c r="C15" s="5" t="n">
        <v>67820</v>
      </c>
    </row>
    <row r="16" spans="1:3">
      <c r="A16" s="4" t="s">
        <v>385</v>
      </c>
      <c r="B16" s="6" t="n">
        <v>35790</v>
      </c>
      <c r="C16" s="6" t="n">
        <v>322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1"/>
    <col customWidth="1" max="9" min="9" width="21"/>
    <col customWidth="1" max="10" min="10" width="21"/>
  </cols>
  <sheetData>
    <row r="1" spans="1:10">
      <c r="A1" s="1" t="s">
        <v>389</v>
      </c>
      <c r="B1" s="2" t="s">
        <v>390</v>
      </c>
      <c r="C1" s="2" t="s">
        <v>313</v>
      </c>
      <c r="D1" s="2" t="s">
        <v>391</v>
      </c>
      <c r="E1" s="2" t="s">
        <v>392</v>
      </c>
      <c r="F1" s="2" t="s">
        <v>391</v>
      </c>
      <c r="G1" s="2" t="s">
        <v>393</v>
      </c>
      <c r="H1" s="2" t="s">
        <v>394</v>
      </c>
      <c r="I1" s="2" t="s">
        <v>395</v>
      </c>
      <c r="J1" s="2" t="s">
        <v>396</v>
      </c>
    </row>
    <row r="2" spans="1:10">
      <c r="A2" s="3" t="s">
        <v>397</v>
      </c>
    </row>
    <row r="3" spans="1:10">
      <c r="A3" s="4" t="s">
        <v>398</v>
      </c>
      <c r="C3" s="6" t="n">
        <v>826100000</v>
      </c>
      <c r="E3" s="6" t="n">
        <v>826100000</v>
      </c>
      <c r="I3" s="6" t="n">
        <v>869900000</v>
      </c>
    </row>
    <row r="4" spans="1:10">
      <c r="A4" s="4" t="s">
        <v>134</v>
      </c>
      <c r="E4" s="5" t="n">
        <v>64655000</v>
      </c>
      <c r="F4" s="6" t="n">
        <v>66684000</v>
      </c>
    </row>
    <row r="5" spans="1:10">
      <c r="A5" s="4" t="s">
        <v>399</v>
      </c>
    </row>
    <row r="6" spans="1:10">
      <c r="A6" s="3" t="s">
        <v>397</v>
      </c>
    </row>
    <row r="7" spans="1:10">
      <c r="A7" s="4" t="s">
        <v>398</v>
      </c>
      <c r="C7" s="6" t="n">
        <v>323900000</v>
      </c>
      <c r="E7" s="6" t="n">
        <v>323900000</v>
      </c>
      <c r="I7" s="5" t="n">
        <v>337200000</v>
      </c>
    </row>
    <row r="8" spans="1:10">
      <c r="A8" s="4" t="s">
        <v>400</v>
      </c>
      <c r="C8" s="4" t="s">
        <v>401</v>
      </c>
      <c r="E8" s="4" t="s">
        <v>401</v>
      </c>
      <c r="G8" s="4" t="s">
        <v>401</v>
      </c>
    </row>
    <row r="9" spans="1:10">
      <c r="A9" s="4" t="s">
        <v>402</v>
      </c>
      <c r="E9" s="4" t="s">
        <v>403</v>
      </c>
    </row>
    <row r="10" spans="1:10">
      <c r="A10" s="4" t="s">
        <v>137</v>
      </c>
      <c r="E10" s="6" t="n">
        <v>27400000</v>
      </c>
      <c r="F10" s="5" t="n">
        <v>28300000</v>
      </c>
    </row>
    <row r="11" spans="1:10">
      <c r="A11" s="4" t="s">
        <v>404</v>
      </c>
    </row>
    <row r="12" spans="1:10">
      <c r="A12" s="3" t="s">
        <v>397</v>
      </c>
    </row>
    <row r="13" spans="1:10">
      <c r="A13" s="4" t="s">
        <v>400</v>
      </c>
      <c r="C13" s="4" t="s">
        <v>405</v>
      </c>
      <c r="E13" s="4" t="s">
        <v>405</v>
      </c>
      <c r="G13" s="4" t="s">
        <v>405</v>
      </c>
    </row>
    <row r="14" spans="1:10">
      <c r="A14" s="4" t="s">
        <v>406</v>
      </c>
      <c r="E14" s="5" t="n">
        <v>26</v>
      </c>
    </row>
    <row r="15" spans="1:10">
      <c r="A15" s="4" t="s">
        <v>407</v>
      </c>
    </row>
    <row r="16" spans="1:10">
      <c r="A16" s="3" t="s">
        <v>397</v>
      </c>
    </row>
    <row r="17" spans="1:10">
      <c r="A17" s="4" t="s">
        <v>398</v>
      </c>
      <c r="C17" s="6" t="n">
        <v>256000000</v>
      </c>
      <c r="E17" s="6" t="n">
        <v>256000000</v>
      </c>
      <c r="I17" s="5" t="n">
        <v>269100000</v>
      </c>
    </row>
    <row r="18" spans="1:10">
      <c r="A18" s="4" t="s">
        <v>400</v>
      </c>
      <c r="C18" s="4" t="s">
        <v>401</v>
      </c>
      <c r="E18" s="4" t="s">
        <v>401</v>
      </c>
      <c r="G18" s="4" t="s">
        <v>401</v>
      </c>
    </row>
    <row r="19" spans="1:10">
      <c r="A19" s="4" t="s">
        <v>402</v>
      </c>
      <c r="E19" s="4" t="s">
        <v>403</v>
      </c>
    </row>
    <row r="20" spans="1:10">
      <c r="A20" s="4" t="s">
        <v>408</v>
      </c>
      <c r="C20" s="6" t="n">
        <v>107000000</v>
      </c>
      <c r="E20" s="6" t="n">
        <v>107000000</v>
      </c>
    </row>
    <row r="21" spans="1:10">
      <c r="A21" s="4" t="s">
        <v>409</v>
      </c>
      <c r="C21" s="5" t="n">
        <v>149000000</v>
      </c>
      <c r="E21" s="5" t="n">
        <v>149000000</v>
      </c>
    </row>
    <row r="22" spans="1:10">
      <c r="A22" s="4" t="s">
        <v>410</v>
      </c>
      <c r="E22" s="5" t="n">
        <v>84300000</v>
      </c>
    </row>
    <row r="23" spans="1:10">
      <c r="A23" s="4" t="s">
        <v>134</v>
      </c>
      <c r="C23" s="5" t="n">
        <v>2200000</v>
      </c>
      <c r="D23" s="6" t="n">
        <v>2300000</v>
      </c>
      <c r="E23" s="5" t="n">
        <v>6700000</v>
      </c>
      <c r="F23" s="6" t="n">
        <v>7100000</v>
      </c>
    </row>
    <row r="24" spans="1:10">
      <c r="A24" s="4" t="s">
        <v>411</v>
      </c>
      <c r="C24" s="5" t="n">
        <v>38300000</v>
      </c>
      <c r="E24" s="6" t="n">
        <v>38300000</v>
      </c>
      <c r="G24" s="10" t="n">
        <v>35</v>
      </c>
      <c r="I24" s="5" t="n">
        <v>40200000</v>
      </c>
      <c r="J24" s="10" t="n">
        <v>35</v>
      </c>
    </row>
    <row r="25" spans="1:10">
      <c r="A25" s="4" t="s">
        <v>412</v>
      </c>
      <c r="E25" s="4" t="s">
        <v>413</v>
      </c>
    </row>
    <row r="26" spans="1:10">
      <c r="A26" s="4" t="s">
        <v>414</v>
      </c>
      <c r="E26" s="4" t="s">
        <v>415</v>
      </c>
    </row>
    <row r="27" spans="1:10">
      <c r="A27" s="4" t="s">
        <v>416</v>
      </c>
    </row>
    <row r="28" spans="1:10">
      <c r="A28" s="3" t="s">
        <v>397</v>
      </c>
    </row>
    <row r="29" spans="1:10">
      <c r="A29" s="4" t="s">
        <v>417</v>
      </c>
      <c r="C29" s="5" t="n">
        <v>175100000</v>
      </c>
      <c r="E29" s="6" t="n">
        <v>175100000</v>
      </c>
      <c r="G29" s="5" t="n">
        <v>160</v>
      </c>
    </row>
    <row r="30" spans="1:10">
      <c r="A30" s="4" t="s">
        <v>418</v>
      </c>
      <c r="C30" s="6" t="n">
        <v>168500000</v>
      </c>
      <c r="E30" s="6" t="n">
        <v>168500000</v>
      </c>
      <c r="G30" s="10" t="n">
        <v>154</v>
      </c>
      <c r="I30" s="5" t="n">
        <v>178000000</v>
      </c>
      <c r="J30" s="10" t="n">
        <v>155</v>
      </c>
    </row>
    <row r="31" spans="1:10">
      <c r="A31" s="4" t="s">
        <v>419</v>
      </c>
      <c r="C31" s="4" t="s">
        <v>401</v>
      </c>
      <c r="E31" s="4" t="s">
        <v>401</v>
      </c>
      <c r="G31" s="4" t="s">
        <v>401</v>
      </c>
    </row>
    <row r="32" spans="1:10">
      <c r="A32" s="4" t="s">
        <v>420</v>
      </c>
      <c r="E32" s="4" t="s">
        <v>421</v>
      </c>
    </row>
    <row r="33" spans="1:10">
      <c r="A33" s="4" t="s">
        <v>422</v>
      </c>
    </row>
    <row r="34" spans="1:10">
      <c r="A34" s="3" t="s">
        <v>397</v>
      </c>
    </row>
    <row r="35" spans="1:10">
      <c r="A35" s="4" t="s">
        <v>398</v>
      </c>
      <c r="C35" s="6" t="n">
        <v>150100000</v>
      </c>
      <c r="E35" s="6" t="n">
        <v>150100000</v>
      </c>
      <c r="I35" s="6" t="n">
        <v>135700000</v>
      </c>
    </row>
    <row r="36" spans="1:10">
      <c r="A36" s="4" t="s">
        <v>400</v>
      </c>
      <c r="C36" s="4" t="s">
        <v>401</v>
      </c>
      <c r="E36" s="4" t="s">
        <v>401</v>
      </c>
      <c r="G36" s="4" t="s">
        <v>401</v>
      </c>
      <c r="H36" s="4" t="s">
        <v>401</v>
      </c>
    </row>
    <row r="37" spans="1:10">
      <c r="A37" s="4" t="s">
        <v>423</v>
      </c>
    </row>
    <row r="38" spans="1:10">
      <c r="A38" s="3" t="s">
        <v>397</v>
      </c>
    </row>
    <row r="39" spans="1:10">
      <c r="A39" s="4" t="s">
        <v>417</v>
      </c>
      <c r="H39" s="6" t="n">
        <v>65000000</v>
      </c>
    </row>
    <row r="40" spans="1:10">
      <c r="A40" s="4" t="s">
        <v>418</v>
      </c>
      <c r="C40" s="6" t="n">
        <v>30000000</v>
      </c>
      <c r="E40" s="6" t="n">
        <v>30000000</v>
      </c>
    </row>
    <row r="41" spans="1:10">
      <c r="A41" s="4" t="s">
        <v>419</v>
      </c>
      <c r="C41" s="4" t="s">
        <v>401</v>
      </c>
      <c r="E41" s="4" t="s">
        <v>401</v>
      </c>
      <c r="G41" s="4" t="s">
        <v>401</v>
      </c>
    </row>
    <row r="42" spans="1:10">
      <c r="A42" s="4" t="s">
        <v>424</v>
      </c>
    </row>
    <row r="43" spans="1:10">
      <c r="A43" s="3" t="s">
        <v>397</v>
      </c>
    </row>
    <row r="44" spans="1:10">
      <c r="A44" s="4" t="s">
        <v>425</v>
      </c>
      <c r="B44" s="6" t="n">
        <v>17500000</v>
      </c>
    </row>
    <row r="45" spans="1:10">
      <c r="A45" s="4" t="s">
        <v>426</v>
      </c>
      <c r="B45" s="6" t="n">
        <v>20000000</v>
      </c>
    </row>
    <row r="46" spans="1:10">
      <c r="A46" s="4" t="s">
        <v>427</v>
      </c>
      <c r="B46" s="4" t="s">
        <v>428</v>
      </c>
    </row>
    <row r="47" spans="1:10">
      <c r="A47" s="4" t="s">
        <v>429</v>
      </c>
      <c r="B47" s="6" t="n">
        <v>3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0</v>
      </c>
      <c r="B1" s="2" t="s">
        <v>58</v>
      </c>
      <c r="C1" s="2" t="s">
        <v>97</v>
      </c>
    </row>
    <row r="2" spans="1:3">
      <c r="A2" s="3" t="s">
        <v>431</v>
      </c>
    </row>
    <row r="3" spans="1:3">
      <c r="A3" s="4" t="s">
        <v>432</v>
      </c>
      <c r="B3" s="8" t="n">
        <v>161.5</v>
      </c>
      <c r="C3" s="8" t="n">
        <v>89.8</v>
      </c>
    </row>
    <row r="4" spans="1:3">
      <c r="A4" s="4" t="s">
        <v>433</v>
      </c>
      <c r="B4" s="8" t="n">
        <v>122.8</v>
      </c>
      <c r="C4" s="8" t="n">
        <v>12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58</v>
      </c>
      <c r="C1" s="2" t="s">
        <v>97</v>
      </c>
    </row>
    <row r="2" spans="1:3">
      <c r="A2" s="3" t="s">
        <v>435</v>
      </c>
    </row>
    <row r="3" spans="1:3">
      <c r="A3" s="4" t="s">
        <v>100</v>
      </c>
      <c r="B3" s="6" t="n">
        <v>249616</v>
      </c>
    </row>
    <row r="4" spans="1:3">
      <c r="A4" s="4" t="s">
        <v>109</v>
      </c>
      <c r="B4" s="5" t="n">
        <v>18506265</v>
      </c>
      <c r="C4" s="6" t="n">
        <v>17920588</v>
      </c>
    </row>
    <row r="5" spans="1:3">
      <c r="A5" s="4" t="s">
        <v>436</v>
      </c>
    </row>
    <row r="6" spans="1:3">
      <c r="A6" s="3" t="s">
        <v>435</v>
      </c>
    </row>
    <row r="7" spans="1:3">
      <c r="A7" s="4" t="s">
        <v>437</v>
      </c>
      <c r="B7" s="5" t="n">
        <v>1445116</v>
      </c>
      <c r="C7" s="5" t="n">
        <v>1084319</v>
      </c>
    </row>
    <row r="8" spans="1:3">
      <c r="A8" s="4" t="s">
        <v>100</v>
      </c>
      <c r="B8" s="5" t="n">
        <v>249616</v>
      </c>
    </row>
    <row r="9" spans="1:3">
      <c r="A9" s="4" t="s">
        <v>438</v>
      </c>
      <c r="B9" s="5" t="n">
        <v>2228</v>
      </c>
      <c r="C9" s="5" t="n">
        <v>4772</v>
      </c>
    </row>
    <row r="10" spans="1:3">
      <c r="A10" s="4" t="s">
        <v>109</v>
      </c>
      <c r="B10" s="5" t="n">
        <v>1696960</v>
      </c>
      <c r="C10" s="5" t="n">
        <v>1089091</v>
      </c>
    </row>
    <row r="11" spans="1:3">
      <c r="A11" s="4" t="s">
        <v>438</v>
      </c>
      <c r="B11" s="5" t="n">
        <v>-16800</v>
      </c>
      <c r="C11" s="5" t="n">
        <v>-8600</v>
      </c>
    </row>
    <row r="12" spans="1:3">
      <c r="A12" s="4" t="s">
        <v>439</v>
      </c>
    </row>
    <row r="13" spans="1:3">
      <c r="A13" s="3" t="s">
        <v>435</v>
      </c>
    </row>
    <row r="14" spans="1:3">
      <c r="A14" s="4" t="s">
        <v>437</v>
      </c>
      <c r="B14" s="5" t="n">
        <v>1445116</v>
      </c>
      <c r="C14" s="5" t="n">
        <v>1084319</v>
      </c>
    </row>
    <row r="15" spans="1:3">
      <c r="A15" s="4" t="s">
        <v>100</v>
      </c>
      <c r="B15" s="5" t="n">
        <v>249616</v>
      </c>
    </row>
    <row r="16" spans="1:3">
      <c r="A16" s="4" t="s">
        <v>438</v>
      </c>
      <c r="B16" s="5" t="n">
        <v>0</v>
      </c>
      <c r="C16" s="5" t="n">
        <v>0</v>
      </c>
    </row>
    <row r="17" spans="1:3">
      <c r="A17" s="4" t="s">
        <v>109</v>
      </c>
      <c r="B17" s="5" t="n">
        <v>1694732</v>
      </c>
      <c r="C17" s="5" t="n">
        <v>1084319</v>
      </c>
    </row>
    <row r="18" spans="1:3">
      <c r="A18" s="4" t="s">
        <v>438</v>
      </c>
      <c r="B18" s="5" t="n">
        <v>0</v>
      </c>
      <c r="C18" s="5" t="n">
        <v>0</v>
      </c>
    </row>
    <row r="19" spans="1:3">
      <c r="A19" s="4" t="s">
        <v>440</v>
      </c>
    </row>
    <row r="20" spans="1:3">
      <c r="A20" s="3" t="s">
        <v>435</v>
      </c>
    </row>
    <row r="21" spans="1:3">
      <c r="A21" s="4" t="s">
        <v>437</v>
      </c>
      <c r="B21" s="5" t="n">
        <v>0</v>
      </c>
      <c r="C21" s="5" t="n">
        <v>0</v>
      </c>
    </row>
    <row r="22" spans="1:3">
      <c r="A22" s="4" t="s">
        <v>100</v>
      </c>
      <c r="B22" s="5" t="n">
        <v>0</v>
      </c>
    </row>
    <row r="23" spans="1:3">
      <c r="A23" s="4" t="s">
        <v>438</v>
      </c>
      <c r="B23" s="5" t="n">
        <v>2228</v>
      </c>
      <c r="C23" s="5" t="n">
        <v>4772</v>
      </c>
    </row>
    <row r="24" spans="1:3">
      <c r="A24" s="4" t="s">
        <v>109</v>
      </c>
      <c r="B24" s="5" t="n">
        <v>2228</v>
      </c>
      <c r="C24" s="5" t="n">
        <v>4772</v>
      </c>
    </row>
    <row r="25" spans="1:3">
      <c r="A25" s="4" t="s">
        <v>438</v>
      </c>
      <c r="B25" s="5" t="n">
        <v>-16800</v>
      </c>
      <c r="C25" s="5" t="n">
        <v>-8600</v>
      </c>
    </row>
    <row r="26" spans="1:3">
      <c r="A26" s="4" t="s">
        <v>441</v>
      </c>
    </row>
    <row r="27" spans="1:3">
      <c r="A27" s="3" t="s">
        <v>435</v>
      </c>
    </row>
    <row r="28" spans="1:3">
      <c r="A28" s="4" t="s">
        <v>437</v>
      </c>
      <c r="B28" s="5" t="n">
        <v>0</v>
      </c>
      <c r="C28" s="5" t="n">
        <v>0</v>
      </c>
    </row>
    <row r="29" spans="1:3">
      <c r="A29" s="4" t="s">
        <v>100</v>
      </c>
      <c r="B29" s="5" t="n">
        <v>0</v>
      </c>
    </row>
    <row r="30" spans="1:3">
      <c r="A30" s="4" t="s">
        <v>438</v>
      </c>
      <c r="B30" s="5" t="n">
        <v>0</v>
      </c>
      <c r="C30" s="5" t="n">
        <v>0</v>
      </c>
    </row>
    <row r="31" spans="1:3">
      <c r="A31" s="4" t="s">
        <v>109</v>
      </c>
      <c r="B31" s="5" t="n">
        <v>0</v>
      </c>
      <c r="C31" s="5" t="n">
        <v>0</v>
      </c>
    </row>
    <row r="32" spans="1:3">
      <c r="A32" s="4" t="s">
        <v>438</v>
      </c>
      <c r="B32" s="6" t="n">
        <v>0</v>
      </c>
      <c r="C3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58</v>
      </c>
      <c r="C1" s="2" t="s">
        <v>97</v>
      </c>
    </row>
    <row r="2" spans="1:3">
      <c r="A2" s="3" t="s">
        <v>194</v>
      </c>
    </row>
    <row r="3" spans="1:3">
      <c r="A3" s="4" t="s">
        <v>443</v>
      </c>
      <c r="B3" s="6" t="n">
        <v>4830</v>
      </c>
      <c r="C3" s="6" t="n">
        <v>44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4</v>
      </c>
      <c r="B1" s="2" t="s">
        <v>58</v>
      </c>
      <c r="C1" s="2" t="s">
        <v>97</v>
      </c>
    </row>
    <row r="2" spans="1:3">
      <c r="A2" s="3" t="s">
        <v>197</v>
      </c>
    </row>
    <row r="3" spans="1:3">
      <c r="A3" s="4" t="s">
        <v>445</v>
      </c>
      <c r="B3" s="8" t="n">
        <v>17.1</v>
      </c>
      <c r="C3" s="8" t="n">
        <v>18.4</v>
      </c>
    </row>
    <row r="4" spans="1:3">
      <c r="A4" s="4" t="s">
        <v>446</v>
      </c>
      <c r="B4" s="9" t="n">
        <v>4.7</v>
      </c>
      <c r="C4" s="5" t="n">
        <v>7</v>
      </c>
    </row>
    <row r="5" spans="1:3">
      <c r="A5" s="4" t="s">
        <v>447</v>
      </c>
      <c r="B5" s="8" t="n">
        <v>12.4</v>
      </c>
      <c r="C5" s="8" t="n">
        <v>1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3"/>
  </cols>
  <sheetData>
    <row r="1" spans="1:6">
      <c r="A1" s="1" t="s">
        <v>448</v>
      </c>
      <c r="B1" s="2" t="s">
        <v>57</v>
      </c>
      <c r="D1" s="2" t="s">
        <v>1</v>
      </c>
    </row>
    <row r="2" spans="1:6">
      <c r="B2" s="2" t="s">
        <v>58</v>
      </c>
      <c r="C2" s="2" t="s">
        <v>59</v>
      </c>
      <c r="D2" s="2" t="s">
        <v>58</v>
      </c>
      <c r="E2" s="2" t="s">
        <v>59</v>
      </c>
      <c r="F2" s="2" t="s">
        <v>449</v>
      </c>
    </row>
    <row r="3" spans="1:6">
      <c r="A3" s="3" t="s">
        <v>450</v>
      </c>
    </row>
    <row r="4" spans="1:6">
      <c r="A4" s="4" t="s">
        <v>451</v>
      </c>
      <c r="B4" s="9" t="n">
        <v>1.5</v>
      </c>
      <c r="D4" s="9" t="n">
        <v>1.5</v>
      </c>
    </row>
    <row r="5" spans="1:6">
      <c r="A5" s="4" t="s">
        <v>452</v>
      </c>
      <c r="D5" s="4" t="s">
        <v>405</v>
      </c>
    </row>
    <row r="6" spans="1:6">
      <c r="A6" s="4" t="s">
        <v>453</v>
      </c>
      <c r="B6" s="8" t="n">
        <v>0.3</v>
      </c>
      <c r="C6" s="8" t="n">
        <v>0.3</v>
      </c>
      <c r="D6" s="8" t="n">
        <v>4.4</v>
      </c>
      <c r="E6" s="8" t="n">
        <v>4.3</v>
      </c>
    </row>
    <row r="7" spans="1:6">
      <c r="A7" s="4" t="s">
        <v>454</v>
      </c>
    </row>
    <row r="8" spans="1:6">
      <c r="A8" s="3" t="s">
        <v>450</v>
      </c>
    </row>
    <row r="9" spans="1:6">
      <c r="A9" s="4" t="s">
        <v>455</v>
      </c>
      <c r="B9" s="9" t="n">
        <v>3.6</v>
      </c>
      <c r="D9" s="9" t="n">
        <v>3.6</v>
      </c>
    </row>
    <row r="10" spans="1:6">
      <c r="A10" s="4" t="s">
        <v>456</v>
      </c>
    </row>
    <row r="11" spans="1:6">
      <c r="A11" s="3" t="s">
        <v>450</v>
      </c>
    </row>
    <row r="12" spans="1:6">
      <c r="A12" s="4" t="s">
        <v>455</v>
      </c>
      <c r="F12" s="5" t="n">
        <v>13</v>
      </c>
    </row>
    <row r="13" spans="1:6">
      <c r="A13" s="4" t="s">
        <v>457</v>
      </c>
    </row>
    <row r="14" spans="1:6">
      <c r="A14" s="3" t="s">
        <v>450</v>
      </c>
    </row>
    <row r="15" spans="1:6">
      <c r="A15" s="4" t="s">
        <v>458</v>
      </c>
      <c r="D15" s="4" t="s">
        <v>459</v>
      </c>
    </row>
    <row r="16" spans="1:6">
      <c r="A16" s="4" t="s">
        <v>460</v>
      </c>
      <c r="D16" s="4" t="s">
        <v>461</v>
      </c>
    </row>
    <row r="17" spans="1:6">
      <c r="A17" s="4" t="s">
        <v>462</v>
      </c>
      <c r="B17" s="8" t="n">
        <v>1.5</v>
      </c>
      <c r="D17" s="8" t="n">
        <v>1.5</v>
      </c>
    </row>
    <row r="18" spans="1:6">
      <c r="A18" s="4" t="s">
        <v>463</v>
      </c>
      <c r="D18" s="4" t="s">
        <v>464</v>
      </c>
    </row>
    <row r="19" spans="1:6">
      <c r="A19" s="4" t="s">
        <v>465</v>
      </c>
    </row>
    <row r="20" spans="1:6">
      <c r="A20" s="3" t="s">
        <v>450</v>
      </c>
    </row>
    <row r="21" spans="1:6">
      <c r="A21" s="4" t="s">
        <v>462</v>
      </c>
      <c r="B21" s="9" t="n">
        <v>70.2</v>
      </c>
      <c r="D21" s="8" t="n">
        <v>70.2</v>
      </c>
    </row>
    <row r="22" spans="1:6">
      <c r="A22" s="4" t="s">
        <v>463</v>
      </c>
      <c r="D22" s="4" t="s">
        <v>466</v>
      </c>
    </row>
    <row r="23" spans="1:6">
      <c r="A23" s="4" t="s">
        <v>467</v>
      </c>
      <c r="B23" s="5" t="n">
        <v>11</v>
      </c>
      <c r="C23" s="9" t="n">
        <v>8.5</v>
      </c>
      <c r="D23" s="8" t="n">
        <v>59.1</v>
      </c>
      <c r="E23" s="9" t="n">
        <v>46.8</v>
      </c>
    </row>
    <row r="24" spans="1:6">
      <c r="A24" s="4" t="s">
        <v>468</v>
      </c>
    </row>
    <row r="25" spans="1:6">
      <c r="A25" s="3" t="s">
        <v>450</v>
      </c>
    </row>
    <row r="26" spans="1:6">
      <c r="A26" s="4" t="s">
        <v>469</v>
      </c>
      <c r="D26" s="4" t="s">
        <v>470</v>
      </c>
    </row>
    <row r="27" spans="1:6">
      <c r="A27" s="4" t="s">
        <v>471</v>
      </c>
    </row>
    <row r="28" spans="1:6">
      <c r="A28" s="3" t="s">
        <v>450</v>
      </c>
    </row>
    <row r="29" spans="1:6">
      <c r="A29" s="4" t="s">
        <v>469</v>
      </c>
      <c r="D29" s="4" t="s">
        <v>470</v>
      </c>
    </row>
    <row r="30" spans="1:6">
      <c r="A30" s="4" t="s">
        <v>472</v>
      </c>
      <c r="D30" s="4" t="s">
        <v>473</v>
      </c>
    </row>
    <row r="31" spans="1:6">
      <c r="A31" s="4" t="s">
        <v>474</v>
      </c>
    </row>
    <row r="32" spans="1:6">
      <c r="A32" s="3" t="s">
        <v>450</v>
      </c>
    </row>
    <row r="33" spans="1:6">
      <c r="A33" s="4" t="s">
        <v>462</v>
      </c>
      <c r="B33" s="9" t="n">
        <v>2.1</v>
      </c>
      <c r="D33" s="8" t="n">
        <v>2.1</v>
      </c>
    </row>
    <row r="34" spans="1:6">
      <c r="A34" s="4" t="s">
        <v>463</v>
      </c>
      <c r="D34" s="4" t="s">
        <v>466</v>
      </c>
    </row>
    <row r="35" spans="1:6">
      <c r="A35" s="4" t="s">
        <v>467</v>
      </c>
      <c r="B35" s="8" t="n">
        <v>1.8</v>
      </c>
      <c r="C35" s="8" t="n">
        <v>4.9</v>
      </c>
      <c r="D35" s="8" t="n">
        <v>10.9</v>
      </c>
      <c r="E35" s="8" t="n">
        <v>1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6</v>
      </c>
      <c r="B1" s="2" t="s">
        <v>58</v>
      </c>
      <c r="C1" s="2" t="s">
        <v>97</v>
      </c>
    </row>
    <row r="2" spans="1:3">
      <c r="A2" s="3" t="s">
        <v>98</v>
      </c>
    </row>
    <row r="3" spans="1:3">
      <c r="A3" s="4" t="s">
        <v>99</v>
      </c>
      <c r="B3" s="6" t="n">
        <v>1686365</v>
      </c>
      <c r="C3" s="6" t="n">
        <v>1398886</v>
      </c>
    </row>
    <row r="4" spans="1:3">
      <c r="A4" s="4" t="s">
        <v>100</v>
      </c>
      <c r="B4" s="5" t="n">
        <v>249616</v>
      </c>
    </row>
    <row r="5" spans="1:3">
      <c r="A5" s="4" t="s">
        <v>101</v>
      </c>
      <c r="B5" s="5" t="n">
        <v>2312366</v>
      </c>
      <c r="C5" s="5" t="n">
        <v>2505568</v>
      </c>
    </row>
    <row r="6" spans="1:3">
      <c r="A6" s="4" t="s">
        <v>102</v>
      </c>
      <c r="B6" s="5" t="n">
        <v>4072464</v>
      </c>
      <c r="C6" s="5" t="n">
        <v>4553500</v>
      </c>
    </row>
    <row r="7" spans="1:3">
      <c r="A7" s="4" t="s">
        <v>103</v>
      </c>
      <c r="B7" s="5" t="n">
        <v>363477</v>
      </c>
      <c r="C7" s="5" t="n">
        <v>178311</v>
      </c>
    </row>
    <row r="8" spans="1:3">
      <c r="A8" s="4" t="s">
        <v>104</v>
      </c>
      <c r="B8" s="5" t="n">
        <v>8684288</v>
      </c>
      <c r="C8" s="5" t="n">
        <v>8636265</v>
      </c>
    </row>
    <row r="9" spans="1:3">
      <c r="A9" s="4" t="s">
        <v>105</v>
      </c>
      <c r="B9" s="5" t="n">
        <v>5886730</v>
      </c>
      <c r="C9" s="5" t="n">
        <v>5334748</v>
      </c>
    </row>
    <row r="10" spans="1:3">
      <c r="A10" s="4" t="s">
        <v>106</v>
      </c>
      <c r="B10" s="5" t="n">
        <v>2186499</v>
      </c>
      <c r="C10" s="5" t="n">
        <v>2184336</v>
      </c>
    </row>
    <row r="11" spans="1:3">
      <c r="A11" s="4" t="s">
        <v>107</v>
      </c>
      <c r="B11" s="5" t="n">
        <v>764267</v>
      </c>
      <c r="C11" s="5" t="n">
        <v>828504</v>
      </c>
    </row>
    <row r="12" spans="1:3">
      <c r="A12" s="4" t="s">
        <v>108</v>
      </c>
      <c r="B12" s="5" t="n">
        <v>984481</v>
      </c>
      <c r="C12" s="5" t="n">
        <v>936735</v>
      </c>
    </row>
    <row r="13" spans="1:3">
      <c r="A13" s="4" t="s">
        <v>109</v>
      </c>
      <c r="B13" s="5" t="n">
        <v>18506265</v>
      </c>
      <c r="C13" s="5" t="n">
        <v>17920588</v>
      </c>
    </row>
    <row r="14" spans="1:3">
      <c r="A14" s="3" t="s">
        <v>110</v>
      </c>
    </row>
    <row r="15" spans="1:3">
      <c r="A15" s="4" t="s">
        <v>111</v>
      </c>
      <c r="B15" s="5" t="n">
        <v>47725</v>
      </c>
      <c r="C15" s="5" t="n">
        <v>57870</v>
      </c>
    </row>
    <row r="16" spans="1:3">
      <c r="A16" s="4" t="s">
        <v>112</v>
      </c>
      <c r="B16" s="5" t="n">
        <v>28878</v>
      </c>
    </row>
    <row r="17" spans="1:3">
      <c r="A17" s="4" t="s">
        <v>113</v>
      </c>
      <c r="B17" s="5" t="n">
        <v>1310670</v>
      </c>
      <c r="C17" s="5" t="n">
        <v>1428191</v>
      </c>
    </row>
    <row r="18" spans="1:3">
      <c r="A18" s="4" t="s">
        <v>114</v>
      </c>
      <c r="B18" s="5" t="n">
        <v>539360</v>
      </c>
      <c r="C18" s="5" t="n">
        <v>709397</v>
      </c>
    </row>
    <row r="19" spans="1:3">
      <c r="A19" s="4" t="s">
        <v>115</v>
      </c>
      <c r="B19" s="5" t="n">
        <v>659360</v>
      </c>
      <c r="C19" s="5" t="n">
        <v>610842</v>
      </c>
    </row>
    <row r="20" spans="1:3">
      <c r="A20" s="4" t="s">
        <v>116</v>
      </c>
      <c r="B20" s="5" t="n">
        <v>2585993</v>
      </c>
      <c r="C20" s="5" t="n">
        <v>2806300</v>
      </c>
    </row>
    <row r="21" spans="1:3">
      <c r="A21" s="4" t="s">
        <v>117</v>
      </c>
      <c r="B21" s="5" t="n">
        <v>4287597</v>
      </c>
      <c r="C21" s="5" t="n">
        <v>4233276</v>
      </c>
    </row>
    <row r="22" spans="1:3">
      <c r="A22" s="4" t="s">
        <v>118</v>
      </c>
      <c r="B22" s="5" t="n">
        <v>771642</v>
      </c>
      <c r="C22" s="5" t="n">
        <v>679044</v>
      </c>
    </row>
    <row r="23" spans="1:3">
      <c r="A23" s="4" t="s">
        <v>119</v>
      </c>
      <c r="B23" s="5" t="n">
        <v>7645232</v>
      </c>
      <c r="C23" s="5" t="n">
        <v>7718620</v>
      </c>
    </row>
    <row r="24" spans="1:3">
      <c r="A24" s="3" t="s">
        <v>120</v>
      </c>
    </row>
    <row r="25" spans="1:3">
      <c r="A25" s="4" t="s">
        <v>121</v>
      </c>
      <c r="B25" s="5" t="n">
        <v>152061</v>
      </c>
      <c r="C25" s="5" t="n">
        <v>152061</v>
      </c>
    </row>
    <row r="26" spans="1:3">
      <c r="A26" s="4" t="s">
        <v>122</v>
      </c>
      <c r="B26" s="5" t="n">
        <v>2108948</v>
      </c>
      <c r="C26" s="5" t="n">
        <v>2073715</v>
      </c>
    </row>
    <row r="27" spans="1:3">
      <c r="A27" s="4" t="s">
        <v>123</v>
      </c>
      <c r="B27" s="5" t="n">
        <v>11130172</v>
      </c>
      <c r="C27" s="5" t="n">
        <v>10337445</v>
      </c>
    </row>
    <row r="28" spans="1:3">
      <c r="A28" s="4" t="s">
        <v>124</v>
      </c>
      <c r="B28" s="5" t="n">
        <v>-313766</v>
      </c>
      <c r="C28" s="5" t="n">
        <v>-304133</v>
      </c>
    </row>
    <row r="29" spans="1:3">
      <c r="A29" s="4" t="s">
        <v>125</v>
      </c>
      <c r="B29" s="5" t="n">
        <v>-2628368</v>
      </c>
      <c r="C29" s="5" t="n">
        <v>-2467010</v>
      </c>
    </row>
    <row r="30" spans="1:3">
      <c r="A30" s="4" t="s">
        <v>126</v>
      </c>
      <c r="B30" s="5" t="n">
        <v>10449047</v>
      </c>
      <c r="C30" s="5" t="n">
        <v>9792078</v>
      </c>
    </row>
    <row r="31" spans="1:3">
      <c r="A31" s="4" t="s">
        <v>127</v>
      </c>
      <c r="B31" s="5" t="n">
        <v>411986</v>
      </c>
      <c r="C31" s="5" t="n">
        <v>409890</v>
      </c>
    </row>
    <row r="32" spans="1:3">
      <c r="A32" s="4" t="s">
        <v>128</v>
      </c>
      <c r="B32" s="5" t="n">
        <v>10861033</v>
      </c>
      <c r="C32" s="5" t="n">
        <v>10201968</v>
      </c>
    </row>
    <row r="33" spans="1:3">
      <c r="A33" s="4" t="s">
        <v>129</v>
      </c>
      <c r="B33" s="6" t="n">
        <v>18506265</v>
      </c>
      <c r="C33" s="6" t="n">
        <v>179205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75</v>
      </c>
      <c r="B1" s="2" t="s">
        <v>1</v>
      </c>
    </row>
    <row r="2" spans="1:2">
      <c r="B2" s="2" t="s">
        <v>476</v>
      </c>
    </row>
    <row r="3" spans="1:2">
      <c r="A3" s="3" t="s">
        <v>200</v>
      </c>
    </row>
    <row r="4" spans="1:2">
      <c r="A4" s="4" t="s">
        <v>477</v>
      </c>
      <c r="B4" s="5" t="n">
        <v>3828</v>
      </c>
    </row>
    <row r="5" spans="1:2">
      <c r="A5" s="4" t="s">
        <v>478</v>
      </c>
      <c r="B5" s="5" t="n">
        <v>489</v>
      </c>
    </row>
    <row r="6" spans="1:2">
      <c r="A6" s="4" t="s">
        <v>479</v>
      </c>
      <c r="B6" s="5" t="n">
        <v>-153</v>
      </c>
    </row>
    <row r="7" spans="1:2">
      <c r="A7" s="4" t="s">
        <v>480</v>
      </c>
      <c r="B7" s="5" t="n">
        <v>4164</v>
      </c>
    </row>
    <row r="8" spans="1:2">
      <c r="A8" s="4" t="s">
        <v>481</v>
      </c>
      <c r="B8" s="5" t="n">
        <v>2914</v>
      </c>
    </row>
    <row r="9" spans="1:2">
      <c r="A9" s="4" t="s">
        <v>482</v>
      </c>
      <c r="B9" s="7" t="n">
        <v>49.71</v>
      </c>
    </row>
    <row r="10" spans="1:2">
      <c r="A10" s="4" t="s">
        <v>483</v>
      </c>
      <c r="B10" s="5" t="n">
        <v>48</v>
      </c>
    </row>
    <row r="11" spans="1:2">
      <c r="A11" s="4" t="s">
        <v>484</v>
      </c>
      <c r="B11" s="11" t="n">
        <v>38.56</v>
      </c>
    </row>
    <row r="12" spans="1:2">
      <c r="A12" s="4" t="s">
        <v>485</v>
      </c>
      <c r="B12" s="11" t="n">
        <v>49.92</v>
      </c>
    </row>
    <row r="13" spans="1:2">
      <c r="A13" s="4" t="s">
        <v>486</v>
      </c>
      <c r="B13" s="7" t="n">
        <v>47.13</v>
      </c>
    </row>
    <row r="14" spans="1:2">
      <c r="A14" s="4" t="s">
        <v>487</v>
      </c>
      <c r="B14" s="4" t="s">
        <v>488</v>
      </c>
    </row>
    <row r="15" spans="1:2">
      <c r="A15" s="4" t="s">
        <v>489</v>
      </c>
      <c r="B15" s="4" t="s">
        <v>490</v>
      </c>
    </row>
    <row r="16" spans="1:2">
      <c r="A16" s="4" t="s">
        <v>491</v>
      </c>
      <c r="B16" s="6" t="n">
        <v>3058</v>
      </c>
    </row>
    <row r="17" spans="1:2">
      <c r="A17" s="4" t="s">
        <v>492</v>
      </c>
      <c r="B17" s="5" t="n">
        <v>11151</v>
      </c>
    </row>
    <row r="18" spans="1:2">
      <c r="A18" s="4" t="s">
        <v>493</v>
      </c>
      <c r="B18" s="6" t="n">
        <v>102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4</v>
      </c>
      <c r="B1" s="2" t="s">
        <v>1</v>
      </c>
    </row>
    <row r="2" spans="1:2">
      <c r="B2" s="2" t="s">
        <v>495</v>
      </c>
    </row>
    <row r="3" spans="1:2">
      <c r="A3" s="3" t="s">
        <v>450</v>
      </c>
    </row>
    <row r="4" spans="1:2">
      <c r="A4" s="4" t="s">
        <v>496</v>
      </c>
      <c r="B4" s="5" t="n">
        <v>1246</v>
      </c>
    </row>
    <row r="5" spans="1:2">
      <c r="A5" s="4" t="s">
        <v>478</v>
      </c>
      <c r="B5" s="5" t="n">
        <v>1770</v>
      </c>
    </row>
    <row r="6" spans="1:2">
      <c r="A6" s="4" t="s">
        <v>497</v>
      </c>
      <c r="B6" s="5" t="n">
        <v>-1177</v>
      </c>
    </row>
    <row r="7" spans="1:2">
      <c r="A7" s="4" t="s">
        <v>498</v>
      </c>
      <c r="B7" s="5" t="n">
        <v>-29</v>
      </c>
    </row>
    <row r="8" spans="1:2">
      <c r="A8" s="4" t="s">
        <v>499</v>
      </c>
      <c r="B8" s="5" t="n">
        <v>1810</v>
      </c>
    </row>
    <row r="9" spans="1:2">
      <c r="A9" s="4" t="s">
        <v>500</v>
      </c>
      <c r="B9" s="7" t="n">
        <v>59.09</v>
      </c>
    </row>
    <row r="10" spans="1:2">
      <c r="A10" s="4" t="s">
        <v>501</v>
      </c>
      <c r="B10" s="5" t="n">
        <v>48</v>
      </c>
    </row>
    <row r="11" spans="1:2">
      <c r="A11" s="4" t="s">
        <v>502</v>
      </c>
      <c r="B11" s="11" t="n">
        <v>52.39</v>
      </c>
    </row>
    <row r="12" spans="1:2">
      <c r="A12" s="4" t="s">
        <v>503</v>
      </c>
      <c r="B12" s="11" t="n">
        <v>57.53</v>
      </c>
    </row>
    <row r="13" spans="1:2">
      <c r="A13" s="4" t="s">
        <v>504</v>
      </c>
      <c r="B13" s="7" t="n">
        <v>52.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05</v>
      </c>
      <c r="B1" s="2" t="s">
        <v>1</v>
      </c>
    </row>
    <row r="2" spans="1:2">
      <c r="B2" s="2" t="s">
        <v>495</v>
      </c>
    </row>
    <row r="3" spans="1:2">
      <c r="A3" s="3" t="s">
        <v>450</v>
      </c>
    </row>
    <row r="4" spans="1:2">
      <c r="A4" s="4" t="s">
        <v>496</v>
      </c>
      <c r="B4" s="5" t="n">
        <v>130</v>
      </c>
    </row>
    <row r="5" spans="1:2">
      <c r="A5" s="4" t="s">
        <v>478</v>
      </c>
      <c r="B5" s="5" t="n">
        <v>316</v>
      </c>
    </row>
    <row r="6" spans="1:2">
      <c r="A6" s="4" t="s">
        <v>497</v>
      </c>
      <c r="B6" s="5" t="n">
        <v>-296</v>
      </c>
    </row>
    <row r="7" spans="1:2">
      <c r="A7" s="4" t="s">
        <v>499</v>
      </c>
      <c r="B7" s="5" t="n">
        <v>150</v>
      </c>
    </row>
    <row r="8" spans="1:2">
      <c r="A8" s="4" t="s">
        <v>500</v>
      </c>
      <c r="B8" s="7" t="n">
        <v>62.97</v>
      </c>
    </row>
    <row r="9" spans="1:2">
      <c r="A9" s="4" t="s">
        <v>501</v>
      </c>
      <c r="B9" s="11" t="n">
        <v>58.04</v>
      </c>
    </row>
    <row r="10" spans="1:2">
      <c r="A10" s="4" t="s">
        <v>502</v>
      </c>
      <c r="B10" s="11" t="n">
        <v>58.78</v>
      </c>
    </row>
    <row r="11" spans="1:2">
      <c r="A11" s="4" t="s">
        <v>504</v>
      </c>
      <c r="B11" s="7" t="n">
        <v>60.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57</v>
      </c>
      <c r="D1" s="2" t="s">
        <v>1</v>
      </c>
    </row>
    <row r="2" spans="1:5">
      <c r="B2" s="2" t="s">
        <v>58</v>
      </c>
      <c r="C2" s="2" t="s">
        <v>59</v>
      </c>
      <c r="D2" s="2" t="s">
        <v>58</v>
      </c>
      <c r="E2" s="2" t="s">
        <v>59</v>
      </c>
    </row>
    <row r="3" spans="1:5">
      <c r="A3" s="3" t="s">
        <v>507</v>
      </c>
    </row>
    <row r="4" spans="1:5">
      <c r="A4" s="4" t="s">
        <v>508</v>
      </c>
      <c r="B4" s="6" t="n">
        <v>40</v>
      </c>
      <c r="C4" s="8" t="n">
        <v>86.40000000000001</v>
      </c>
      <c r="D4" s="8" t="n">
        <v>163.7</v>
      </c>
      <c r="E4" s="8" t="n">
        <v>22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57</v>
      </c>
      <c r="D1" s="2" t="s">
        <v>1</v>
      </c>
    </row>
    <row r="2" spans="1:5">
      <c r="B2" s="2" t="s">
        <v>58</v>
      </c>
      <c r="C2" s="2" t="s">
        <v>59</v>
      </c>
      <c r="D2" s="2" t="s">
        <v>58</v>
      </c>
      <c r="E2" s="2" t="s">
        <v>59</v>
      </c>
    </row>
    <row r="3" spans="1:5">
      <c r="A3" s="3" t="s">
        <v>510</v>
      </c>
    </row>
    <row r="4" spans="1:5">
      <c r="A4" s="4" t="s">
        <v>511</v>
      </c>
      <c r="B4" s="6" t="n">
        <v>40721</v>
      </c>
      <c r="C4" s="6" t="n">
        <v>44789</v>
      </c>
      <c r="D4" s="6" t="n">
        <v>119736</v>
      </c>
      <c r="E4" s="6" t="n">
        <v>120308</v>
      </c>
    </row>
    <row r="5" spans="1:5">
      <c r="A5" s="4" t="s">
        <v>512</v>
      </c>
      <c r="B5" s="5" t="n">
        <v>-9435</v>
      </c>
      <c r="C5" s="5" t="n">
        <v>-7588</v>
      </c>
      <c r="D5" s="5" t="n">
        <v>-26977</v>
      </c>
      <c r="E5" s="5" t="n">
        <v>-16542</v>
      </c>
    </row>
    <row r="6" spans="1:5">
      <c r="A6" s="4" t="s">
        <v>67</v>
      </c>
      <c r="B6" s="6" t="n">
        <v>31286</v>
      </c>
      <c r="C6" s="6" t="n">
        <v>37201</v>
      </c>
      <c r="D6" s="6" t="n">
        <v>92759</v>
      </c>
      <c r="E6" s="6" t="n">
        <v>10376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3</v>
      </c>
      <c r="B1" s="2" t="s">
        <v>57</v>
      </c>
    </row>
    <row r="2" spans="1:4">
      <c r="B2" s="2" t="s">
        <v>58</v>
      </c>
      <c r="C2" s="2" t="s">
        <v>59</v>
      </c>
      <c r="D2" s="2" t="s">
        <v>97</v>
      </c>
    </row>
    <row r="3" spans="1:4">
      <c r="A3" s="3" t="s">
        <v>209</v>
      </c>
    </row>
    <row r="4" spans="1:4">
      <c r="A4" s="4" t="s">
        <v>514</v>
      </c>
      <c r="B4" s="4" t="s">
        <v>515</v>
      </c>
      <c r="C4" s="4" t="s">
        <v>516</v>
      </c>
    </row>
    <row r="5" spans="1:4">
      <c r="A5" s="4" t="s">
        <v>517</v>
      </c>
      <c r="B5" s="6" t="n">
        <v>407</v>
      </c>
      <c r="D5" s="6" t="n">
        <v>332</v>
      </c>
    </row>
    <row r="6" spans="1:4">
      <c r="A6" s="4" t="s">
        <v>518</v>
      </c>
      <c r="B6" s="8" t="n">
        <v>0.9</v>
      </c>
      <c r="D6" s="8" t="n">
        <v>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57</v>
      </c>
      <c r="D1" s="2" t="s">
        <v>1</v>
      </c>
    </row>
    <row r="2" spans="1:5">
      <c r="B2" s="2" t="s">
        <v>58</v>
      </c>
      <c r="C2" s="2" t="s">
        <v>59</v>
      </c>
      <c r="D2" s="2" t="s">
        <v>58</v>
      </c>
      <c r="E2" s="2" t="s">
        <v>59</v>
      </c>
    </row>
    <row r="3" spans="1:5">
      <c r="A3" s="4" t="s">
        <v>520</v>
      </c>
      <c r="B3" s="7" t="n">
        <v>0.4</v>
      </c>
      <c r="C3" s="7" t="n">
        <v>0.38</v>
      </c>
      <c r="D3" s="7" t="n">
        <v>1.2</v>
      </c>
      <c r="E3" s="7" t="n">
        <v>1.14</v>
      </c>
    </row>
    <row r="4" spans="1:5">
      <c r="A4" s="4" t="s">
        <v>521</v>
      </c>
    </row>
    <row r="5" spans="1:5">
      <c r="A5" s="4" t="s">
        <v>522</v>
      </c>
      <c r="B5" s="6" t="n">
        <v>2</v>
      </c>
      <c r="D5" s="6" t="n">
        <v>2</v>
      </c>
    </row>
    <row r="6" spans="1:5">
      <c r="A6" s="4" t="s">
        <v>523</v>
      </c>
      <c r="B6" s="8" t="n">
        <v>1.3</v>
      </c>
      <c r="D6" s="8" t="n">
        <v>1.3</v>
      </c>
    </row>
    <row r="7" spans="1:5">
      <c r="A7" s="4" t="s">
        <v>524</v>
      </c>
    </row>
    <row r="8" spans="1:5">
      <c r="A8" s="4" t="s">
        <v>525</v>
      </c>
      <c r="B8" s="4" t="s">
        <v>526</v>
      </c>
      <c r="C8" s="4" t="s">
        <v>526</v>
      </c>
      <c r="D8" s="4" t="s">
        <v>526</v>
      </c>
      <c r="E8" s="4" t="s">
        <v>5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57</v>
      </c>
      <c r="D1" s="2" t="s">
        <v>1</v>
      </c>
    </row>
    <row r="2" spans="1:5">
      <c r="B2" s="2" t="s">
        <v>58</v>
      </c>
      <c r="C2" s="2" t="s">
        <v>59</v>
      </c>
      <c r="D2" s="2" t="s">
        <v>58</v>
      </c>
      <c r="E2" s="2" t="s">
        <v>59</v>
      </c>
    </row>
    <row r="3" spans="1:5">
      <c r="A3" s="4" t="s">
        <v>528</v>
      </c>
      <c r="B3" s="6" t="n">
        <v>10698008</v>
      </c>
      <c r="C3" s="6" t="n">
        <v>9735424</v>
      </c>
      <c r="D3" s="6" t="n">
        <v>10201968</v>
      </c>
      <c r="E3" s="6" t="n">
        <v>9084788</v>
      </c>
    </row>
    <row r="4" spans="1:5">
      <c r="A4" s="4" t="s">
        <v>71</v>
      </c>
      <c r="B4" s="5" t="n">
        <v>293587</v>
      </c>
      <c r="C4" s="5" t="n">
        <v>706287</v>
      </c>
      <c r="D4" s="5" t="n">
        <v>1236657</v>
      </c>
      <c r="E4" s="5" t="n">
        <v>1800014</v>
      </c>
    </row>
    <row r="5" spans="1:5">
      <c r="A5" s="4" t="s">
        <v>529</v>
      </c>
      <c r="B5" s="5" t="n">
        <v>-16006</v>
      </c>
      <c r="C5" s="5" t="n">
        <v>21425</v>
      </c>
      <c r="D5" s="5" t="n">
        <v>-11519</v>
      </c>
      <c r="E5" s="5" t="n">
        <v>-19926</v>
      </c>
    </row>
    <row r="6" spans="1:5">
      <c r="A6" s="4" t="s">
        <v>530</v>
      </c>
      <c r="C6" s="5" t="n">
        <v>11822</v>
      </c>
      <c r="D6" s="6" t="n">
        <v>5892</v>
      </c>
      <c r="E6" s="5" t="n">
        <v>24102</v>
      </c>
    </row>
    <row r="7" spans="1:5">
      <c r="A7" s="4" t="s">
        <v>531</v>
      </c>
      <c r="D7" s="5" t="n">
        <v>153</v>
      </c>
    </row>
    <row r="8" spans="1:5">
      <c r="A8" s="4" t="s">
        <v>532</v>
      </c>
      <c r="B8" s="5" t="n">
        <v>275</v>
      </c>
      <c r="C8" s="5" t="n">
        <v>312</v>
      </c>
      <c r="D8" s="6" t="n">
        <v>4387</v>
      </c>
      <c r="E8" s="5" t="n">
        <v>4249</v>
      </c>
    </row>
    <row r="9" spans="1:5">
      <c r="A9" s="4" t="s">
        <v>533</v>
      </c>
      <c r="B9" s="5" t="n">
        <v>11339</v>
      </c>
      <c r="C9" s="5" t="n">
        <v>9598</v>
      </c>
      <c r="D9" s="5" t="n">
        <v>59608</v>
      </c>
      <c r="E9" s="5" t="n">
        <v>44304</v>
      </c>
    </row>
    <row r="10" spans="1:5">
      <c r="A10" s="4" t="s">
        <v>534</v>
      </c>
      <c r="B10" s="5" t="n">
        <v>500</v>
      </c>
      <c r="C10" s="5" t="n">
        <v>400</v>
      </c>
      <c r="D10" s="5" t="n">
        <v>1500</v>
      </c>
      <c r="E10" s="5" t="n">
        <v>1400</v>
      </c>
    </row>
    <row r="11" spans="1:5">
      <c r="A11" s="4" t="s">
        <v>535</v>
      </c>
      <c r="C11" s="5" t="n">
        <v>-181077</v>
      </c>
      <c r="D11" s="5" t="n">
        <v>-197511</v>
      </c>
      <c r="E11" s="5" t="n">
        <v>-351392</v>
      </c>
    </row>
    <row r="12" spans="1:5">
      <c r="A12" s="4" t="s">
        <v>536</v>
      </c>
      <c r="B12" s="5" t="n">
        <v>-122809</v>
      </c>
      <c r="C12" s="5" t="n">
        <v>-120406</v>
      </c>
      <c r="D12" s="5" t="n">
        <v>-368707</v>
      </c>
      <c r="E12" s="5" t="n">
        <v>-363624</v>
      </c>
    </row>
    <row r="13" spans="1:5">
      <c r="A13" s="4" t="s">
        <v>162</v>
      </c>
      <c r="B13" s="5" t="n">
        <v>-3861</v>
      </c>
      <c r="C13" s="5" t="n">
        <v>-9364</v>
      </c>
      <c r="D13" s="5" t="n">
        <v>-71241</v>
      </c>
      <c r="E13" s="5" t="n">
        <v>-49494</v>
      </c>
    </row>
    <row r="14" spans="1:5">
      <c r="A14" s="4" t="s">
        <v>537</v>
      </c>
      <c r="D14" s="5" t="n">
        <v>-1</v>
      </c>
    </row>
    <row r="15" spans="1:5">
      <c r="A15" s="4" t="s">
        <v>538</v>
      </c>
      <c r="B15" s="5" t="n">
        <v>10861033</v>
      </c>
      <c r="C15" s="5" t="n">
        <v>10174421</v>
      </c>
      <c r="D15" s="5" t="n">
        <v>10861033</v>
      </c>
      <c r="E15" s="5" t="n">
        <v>10174421</v>
      </c>
    </row>
    <row r="16" spans="1:5">
      <c r="A16" s="4" t="s">
        <v>521</v>
      </c>
    </row>
    <row r="17" spans="1:5">
      <c r="A17" s="4" t="s">
        <v>528</v>
      </c>
      <c r="B17" s="6" t="n">
        <v>152061</v>
      </c>
      <c r="C17" s="6" t="n">
        <v>152061</v>
      </c>
      <c r="D17" s="6" t="n">
        <v>152061</v>
      </c>
      <c r="E17" s="6" t="n">
        <v>151960</v>
      </c>
    </row>
    <row r="18" spans="1:5">
      <c r="A18" s="4" t="s">
        <v>539</v>
      </c>
      <c r="B18" s="5" t="n">
        <v>380154</v>
      </c>
      <c r="C18" s="5" t="n">
        <v>380154</v>
      </c>
      <c r="D18" s="5" t="n">
        <v>380154</v>
      </c>
      <c r="E18" s="5" t="n">
        <v>379900</v>
      </c>
    </row>
    <row r="19" spans="1:5">
      <c r="A19" s="4" t="s">
        <v>530</v>
      </c>
      <c r="E19" s="6" t="n">
        <v>84</v>
      </c>
    </row>
    <row r="20" spans="1:5">
      <c r="A20" s="4" t="s">
        <v>531</v>
      </c>
      <c r="E20" s="5" t="n">
        <v>210</v>
      </c>
    </row>
    <row r="21" spans="1:5">
      <c r="A21" s="4" t="s">
        <v>533</v>
      </c>
      <c r="E21" s="6" t="n">
        <v>17</v>
      </c>
    </row>
    <row r="22" spans="1:5">
      <c r="A22" s="4" t="s">
        <v>540</v>
      </c>
      <c r="E22" s="5" t="n">
        <v>44</v>
      </c>
    </row>
    <row r="23" spans="1:5">
      <c r="A23" s="4" t="s">
        <v>538</v>
      </c>
      <c r="B23" s="6" t="n">
        <v>152061</v>
      </c>
      <c r="C23" s="6" t="n">
        <v>152061</v>
      </c>
      <c r="D23" s="6" t="n">
        <v>152061</v>
      </c>
      <c r="E23" s="6" t="n">
        <v>152061</v>
      </c>
    </row>
    <row r="24" spans="1:5">
      <c r="A24" s="4" t="s">
        <v>541</v>
      </c>
      <c r="B24" s="5" t="n">
        <v>380154</v>
      </c>
      <c r="C24" s="5" t="n">
        <v>380154</v>
      </c>
      <c r="D24" s="5" t="n">
        <v>380154</v>
      </c>
      <c r="E24" s="5" t="n">
        <v>380154</v>
      </c>
    </row>
    <row r="25" spans="1:5">
      <c r="A25" s="4" t="s">
        <v>542</v>
      </c>
    </row>
    <row r="26" spans="1:5">
      <c r="A26" s="4" t="s">
        <v>528</v>
      </c>
      <c r="B26" s="6" t="n">
        <v>2098809</v>
      </c>
      <c r="C26" s="6" t="n">
        <v>2051383</v>
      </c>
      <c r="D26" s="6" t="n">
        <v>2073715</v>
      </c>
      <c r="E26" s="6" t="n">
        <v>2021339</v>
      </c>
    </row>
    <row r="27" spans="1:5">
      <c r="A27" s="4" t="s">
        <v>530</v>
      </c>
      <c r="C27" s="5" t="n">
        <v>4572</v>
      </c>
      <c r="D27" s="5" t="n">
        <v>808</v>
      </c>
      <c r="E27" s="5" t="n">
        <v>14675</v>
      </c>
    </row>
    <row r="28" spans="1:5">
      <c r="A28" s="4" t="s">
        <v>532</v>
      </c>
      <c r="B28" s="5" t="n">
        <v>275</v>
      </c>
      <c r="C28" s="5" t="n">
        <v>312</v>
      </c>
      <c r="D28" s="5" t="n">
        <v>4387</v>
      </c>
      <c r="E28" s="5" t="n">
        <v>4249</v>
      </c>
    </row>
    <row r="29" spans="1:5">
      <c r="A29" s="4" t="s">
        <v>533</v>
      </c>
      <c r="B29" s="5" t="n">
        <v>9365</v>
      </c>
      <c r="C29" s="5" t="n">
        <v>8633</v>
      </c>
      <c r="D29" s="5" t="n">
        <v>28540</v>
      </c>
      <c r="E29" s="5" t="n">
        <v>23636</v>
      </c>
    </row>
    <row r="30" spans="1:5">
      <c r="A30" s="4" t="s">
        <v>534</v>
      </c>
      <c r="B30" s="5" t="n">
        <v>500</v>
      </c>
      <c r="C30" s="5" t="n">
        <v>400</v>
      </c>
      <c r="D30" s="5" t="n">
        <v>1500</v>
      </c>
      <c r="E30" s="5" t="n">
        <v>1400</v>
      </c>
    </row>
    <row r="31" spans="1:5">
      <c r="A31" s="4" t="s">
        <v>537</v>
      </c>
      <c r="B31" s="5" t="n">
        <v>-1</v>
      </c>
      <c r="C31" s="5" t="n">
        <v>-1</v>
      </c>
      <c r="D31" s="5" t="n">
        <v>-2</v>
      </c>
    </row>
    <row r="32" spans="1:5">
      <c r="A32" s="4" t="s">
        <v>538</v>
      </c>
      <c r="B32" s="5" t="n">
        <v>2108948</v>
      </c>
      <c r="C32" s="5" t="n">
        <v>2065299</v>
      </c>
      <c r="D32" s="5" t="n">
        <v>2108948</v>
      </c>
      <c r="E32" s="5" t="n">
        <v>2065299</v>
      </c>
    </row>
    <row r="33" spans="1:5">
      <c r="A33" s="4" t="s">
        <v>543</v>
      </c>
    </row>
    <row r="34" spans="1:5">
      <c r="A34" s="4" t="s">
        <v>528</v>
      </c>
      <c r="B34" s="5" t="n">
        <v>10977950</v>
      </c>
      <c r="C34" s="5" t="n">
        <v>9257822</v>
      </c>
      <c r="D34" s="5" t="n">
        <v>10337445</v>
      </c>
      <c r="E34" s="5" t="n">
        <v>8463709</v>
      </c>
    </row>
    <row r="35" spans="1:5">
      <c r="A35" s="4" t="s">
        <v>71</v>
      </c>
      <c r="B35" s="5" t="n">
        <v>275031</v>
      </c>
      <c r="C35" s="5" t="n">
        <v>676656</v>
      </c>
      <c r="D35" s="5" t="n">
        <v>1163320</v>
      </c>
      <c r="E35" s="5" t="n">
        <v>1713988</v>
      </c>
    </row>
    <row r="36" spans="1:5">
      <c r="A36" s="4" t="s">
        <v>536</v>
      </c>
      <c r="B36" s="5" t="n">
        <v>-122809</v>
      </c>
      <c r="C36" s="5" t="n">
        <v>-120406</v>
      </c>
      <c r="D36" s="5" t="n">
        <v>-368707</v>
      </c>
      <c r="E36" s="5" t="n">
        <v>-363624</v>
      </c>
    </row>
    <row r="37" spans="1:5">
      <c r="A37" s="4" t="s">
        <v>537</v>
      </c>
      <c r="C37" s="5" t="n">
        <v>1</v>
      </c>
      <c r="D37" s="5" t="n">
        <v>-1886</v>
      </c>
    </row>
    <row r="38" spans="1:5">
      <c r="A38" s="4" t="s">
        <v>538</v>
      </c>
      <c r="B38" s="5" t="n">
        <v>11130172</v>
      </c>
      <c r="C38" s="5" t="n">
        <v>9814073</v>
      </c>
      <c r="D38" s="5" t="n">
        <v>11130172</v>
      </c>
      <c r="E38" s="5" t="n">
        <v>9814073</v>
      </c>
    </row>
    <row r="39" spans="1:5">
      <c r="A39" s="4" t="s">
        <v>544</v>
      </c>
    </row>
    <row r="40" spans="1:5">
      <c r="A40" s="4" t="s">
        <v>528</v>
      </c>
      <c r="B40" s="5" t="n">
        <v>-297760</v>
      </c>
      <c r="C40" s="5" t="n">
        <v>-296032</v>
      </c>
      <c r="D40" s="5" t="n">
        <v>-304133</v>
      </c>
      <c r="E40" s="5" t="n">
        <v>-254681</v>
      </c>
    </row>
    <row r="41" spans="1:5">
      <c r="A41" s="4" t="s">
        <v>529</v>
      </c>
      <c r="B41" s="5" t="n">
        <v>-16006</v>
      </c>
      <c r="C41" s="5" t="n">
        <v>21425</v>
      </c>
      <c r="D41" s="5" t="n">
        <v>-11519</v>
      </c>
      <c r="E41" s="5" t="n">
        <v>-19926</v>
      </c>
    </row>
    <row r="42" spans="1:5">
      <c r="A42" s="4" t="s">
        <v>537</v>
      </c>
      <c r="D42" s="5" t="n">
        <v>1886</v>
      </c>
    </row>
    <row r="43" spans="1:5">
      <c r="A43" s="4" t="s">
        <v>538</v>
      </c>
      <c r="B43" s="5" t="n">
        <v>-313766</v>
      </c>
      <c r="C43" s="5" t="n">
        <v>-274607</v>
      </c>
      <c r="D43" s="5" t="n">
        <v>-313766</v>
      </c>
      <c r="E43" s="5" t="n">
        <v>-274607</v>
      </c>
    </row>
    <row r="44" spans="1:5">
      <c r="A44" s="4" t="s">
        <v>545</v>
      </c>
    </row>
    <row r="45" spans="1:5">
      <c r="A45" s="4" t="s">
        <v>528</v>
      </c>
      <c r="B45" s="6" t="n">
        <v>-2630343</v>
      </c>
      <c r="C45" s="6" t="n">
        <v>-1791827</v>
      </c>
      <c r="D45" s="6" t="n">
        <v>-2467010</v>
      </c>
      <c r="E45" s="6" t="n">
        <v>-1643291</v>
      </c>
    </row>
    <row r="46" spans="1:5">
      <c r="A46" s="4" t="s">
        <v>539</v>
      </c>
      <c r="B46" s="5" t="n">
        <v>76997</v>
      </c>
      <c r="C46" s="5" t="n">
        <v>63810</v>
      </c>
      <c r="D46" s="5" t="n">
        <v>74562</v>
      </c>
      <c r="E46" s="5" t="n">
        <v>61931</v>
      </c>
    </row>
    <row r="47" spans="1:5">
      <c r="A47" s="4" t="s">
        <v>530</v>
      </c>
      <c r="C47" s="6" t="n">
        <v>7250</v>
      </c>
      <c r="D47" s="6" t="n">
        <v>5084</v>
      </c>
      <c r="E47" s="6" t="n">
        <v>9343</v>
      </c>
    </row>
    <row r="48" spans="1:5">
      <c r="A48" s="4" t="s">
        <v>531</v>
      </c>
      <c r="C48" s="5" t="n">
        <v>-256</v>
      </c>
      <c r="D48" s="5" t="n">
        <v>-153</v>
      </c>
      <c r="E48" s="5" t="n">
        <v>-334</v>
      </c>
    </row>
    <row r="49" spans="1:5">
      <c r="A49" s="4" t="s">
        <v>533</v>
      </c>
      <c r="B49" s="6" t="n">
        <v>1974</v>
      </c>
      <c r="C49" s="6" t="n">
        <v>965</v>
      </c>
      <c r="D49" s="6" t="n">
        <v>31068</v>
      </c>
      <c r="E49" s="6" t="n">
        <v>20651</v>
      </c>
    </row>
    <row r="50" spans="1:5">
      <c r="A50" s="4" t="s">
        <v>540</v>
      </c>
      <c r="B50" s="5" t="n">
        <v>-58</v>
      </c>
      <c r="C50" s="5" t="n">
        <v>-34</v>
      </c>
      <c r="D50" s="5" t="n">
        <v>-920</v>
      </c>
      <c r="E50" s="5" t="n">
        <v>-754</v>
      </c>
    </row>
    <row r="51" spans="1:5">
      <c r="A51" s="4" t="s">
        <v>535</v>
      </c>
      <c r="C51" s="6" t="n">
        <v>-181077</v>
      </c>
      <c r="D51" s="6" t="n">
        <v>-197511</v>
      </c>
      <c r="E51" s="6" t="n">
        <v>-351392</v>
      </c>
    </row>
    <row r="52" spans="1:5">
      <c r="A52" s="4" t="s">
        <v>546</v>
      </c>
      <c r="C52" s="5" t="n">
        <v>2701</v>
      </c>
      <c r="D52" s="5" t="n">
        <v>3450</v>
      </c>
      <c r="E52" s="5" t="n">
        <v>5378</v>
      </c>
    </row>
    <row r="53" spans="1:5">
      <c r="A53" s="4" t="s">
        <v>537</v>
      </c>
      <c r="B53" s="6" t="n">
        <v>1</v>
      </c>
      <c r="D53" s="6" t="n">
        <v>1</v>
      </c>
    </row>
    <row r="54" spans="1:5">
      <c r="A54" s="4" t="s">
        <v>538</v>
      </c>
      <c r="B54" s="6" t="n">
        <v>-2628368</v>
      </c>
      <c r="C54" s="6" t="n">
        <v>-1964689</v>
      </c>
      <c r="D54" s="6" t="n">
        <v>-2628368</v>
      </c>
      <c r="E54" s="6" t="n">
        <v>-1964689</v>
      </c>
    </row>
    <row r="55" spans="1:5">
      <c r="A55" s="4" t="s">
        <v>541</v>
      </c>
      <c r="B55" s="5" t="n">
        <v>76939</v>
      </c>
      <c r="C55" s="5" t="n">
        <v>66221</v>
      </c>
      <c r="D55" s="5" t="n">
        <v>76939</v>
      </c>
      <c r="E55" s="5" t="n">
        <v>66221</v>
      </c>
    </row>
    <row r="56" spans="1:5">
      <c r="A56" s="4" t="s">
        <v>547</v>
      </c>
    </row>
    <row r="57" spans="1:5">
      <c r="A57" s="4" t="s">
        <v>528</v>
      </c>
      <c r="B57" s="6" t="n">
        <v>10300717</v>
      </c>
      <c r="C57" s="6" t="n">
        <v>9373407</v>
      </c>
      <c r="D57" s="6" t="n">
        <v>9792078</v>
      </c>
      <c r="E57" s="6" t="n">
        <v>8739036</v>
      </c>
    </row>
    <row r="58" spans="1:5">
      <c r="A58" s="4" t="s">
        <v>71</v>
      </c>
      <c r="B58" s="5" t="n">
        <v>275031</v>
      </c>
      <c r="C58" s="5" t="n">
        <v>676656</v>
      </c>
      <c r="D58" s="5" t="n">
        <v>1163320</v>
      </c>
      <c r="E58" s="5" t="n">
        <v>1713988</v>
      </c>
    </row>
    <row r="59" spans="1:5">
      <c r="A59" s="4" t="s">
        <v>529</v>
      </c>
      <c r="B59" s="5" t="n">
        <v>-16006</v>
      </c>
      <c r="C59" s="5" t="n">
        <v>21425</v>
      </c>
      <c r="D59" s="5" t="n">
        <v>-11519</v>
      </c>
      <c r="E59" s="5" t="n">
        <v>-19926</v>
      </c>
    </row>
    <row r="60" spans="1:5">
      <c r="A60" s="4" t="s">
        <v>530</v>
      </c>
      <c r="C60" s="5" t="n">
        <v>11822</v>
      </c>
      <c r="D60" s="5" t="n">
        <v>5892</v>
      </c>
      <c r="E60" s="5" t="n">
        <v>24102</v>
      </c>
    </row>
    <row r="61" spans="1:5">
      <c r="A61" s="4" t="s">
        <v>532</v>
      </c>
      <c r="B61" s="5" t="n">
        <v>275</v>
      </c>
      <c r="C61" s="5" t="n">
        <v>312</v>
      </c>
      <c r="D61" s="5" t="n">
        <v>4387</v>
      </c>
      <c r="E61" s="5" t="n">
        <v>4249</v>
      </c>
    </row>
    <row r="62" spans="1:5">
      <c r="A62" s="4" t="s">
        <v>533</v>
      </c>
      <c r="B62" s="5" t="n">
        <v>11339</v>
      </c>
      <c r="C62" s="5" t="n">
        <v>9598</v>
      </c>
      <c r="D62" s="5" t="n">
        <v>59608</v>
      </c>
      <c r="E62" s="5" t="n">
        <v>44304</v>
      </c>
    </row>
    <row r="63" spans="1:5">
      <c r="A63" s="4" t="s">
        <v>534</v>
      </c>
      <c r="B63" s="5" t="n">
        <v>500</v>
      </c>
      <c r="C63" s="5" t="n">
        <v>400</v>
      </c>
      <c r="D63" s="5" t="n">
        <v>1500</v>
      </c>
      <c r="E63" s="5" t="n">
        <v>1400</v>
      </c>
    </row>
    <row r="64" spans="1:5">
      <c r="A64" s="4" t="s">
        <v>535</v>
      </c>
      <c r="C64" s="5" t="n">
        <v>-181077</v>
      </c>
      <c r="D64" s="5" t="n">
        <v>-197511</v>
      </c>
      <c r="E64" s="5" t="n">
        <v>-351392</v>
      </c>
    </row>
    <row r="65" spans="1:5">
      <c r="A65" s="4" t="s">
        <v>536</v>
      </c>
      <c r="B65" s="5" t="n">
        <v>-122809</v>
      </c>
      <c r="C65" s="5" t="n">
        <v>-120406</v>
      </c>
      <c r="D65" s="5" t="n">
        <v>-368707</v>
      </c>
      <c r="E65" s="5" t="n">
        <v>-363624</v>
      </c>
    </row>
    <row r="66" spans="1:5">
      <c r="A66" s="4" t="s">
        <v>537</v>
      </c>
      <c r="D66" s="5" t="n">
        <v>-1</v>
      </c>
    </row>
    <row r="67" spans="1:5">
      <c r="A67" s="4" t="s">
        <v>538</v>
      </c>
      <c r="B67" s="5" t="n">
        <v>10449047</v>
      </c>
      <c r="C67" s="5" t="n">
        <v>9792137</v>
      </c>
      <c r="D67" s="5" t="n">
        <v>10449047</v>
      </c>
      <c r="E67" s="5" t="n">
        <v>9792137</v>
      </c>
    </row>
    <row r="68" spans="1:5">
      <c r="A68" s="4" t="s">
        <v>548</v>
      </c>
    </row>
    <row r="69" spans="1:5">
      <c r="A69" s="4" t="s">
        <v>528</v>
      </c>
      <c r="B69" s="5" t="n">
        <v>397291</v>
      </c>
      <c r="C69" s="5" t="n">
        <v>362017</v>
      </c>
      <c r="D69" s="5" t="n">
        <v>409890</v>
      </c>
      <c r="E69" s="5" t="n">
        <v>345752</v>
      </c>
    </row>
    <row r="70" spans="1:5">
      <c r="A70" s="4" t="s">
        <v>71</v>
      </c>
      <c r="B70" s="5" t="n">
        <v>18556</v>
      </c>
      <c r="C70" s="5" t="n">
        <v>29631</v>
      </c>
      <c r="D70" s="5" t="n">
        <v>73337</v>
      </c>
      <c r="E70" s="5" t="n">
        <v>86026</v>
      </c>
    </row>
    <row r="71" spans="1:5">
      <c r="A71" s="4" t="s">
        <v>162</v>
      </c>
      <c r="B71" s="5" t="n">
        <v>-3861</v>
      </c>
      <c r="C71" s="5" t="n">
        <v>-9364</v>
      </c>
      <c r="D71" s="5" t="n">
        <v>-71241</v>
      </c>
      <c r="E71" s="5" t="n">
        <v>-49494</v>
      </c>
    </row>
    <row r="72" spans="1:5">
      <c r="A72" s="4" t="s">
        <v>538</v>
      </c>
      <c r="B72" s="6" t="n">
        <v>411986</v>
      </c>
      <c r="C72" s="6" t="n">
        <v>382284</v>
      </c>
      <c r="D72" s="6" t="n">
        <v>411986</v>
      </c>
      <c r="E72" s="6" t="n">
        <v>38228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549</v>
      </c>
      <c r="B1" s="2" t="s">
        <v>57</v>
      </c>
      <c r="F1" s="2" t="s">
        <v>1</v>
      </c>
    </row>
    <row r="2" spans="1:9">
      <c r="B2" s="2" t="s">
        <v>58</v>
      </c>
      <c r="D2" s="2" t="s">
        <v>59</v>
      </c>
      <c r="F2" s="2" t="s">
        <v>58</v>
      </c>
      <c r="H2" s="2" t="s">
        <v>59</v>
      </c>
    </row>
    <row r="3" spans="1:9">
      <c r="A3" s="3" t="s">
        <v>550</v>
      </c>
    </row>
    <row r="4" spans="1:9">
      <c r="A4" s="4" t="s">
        <v>551</v>
      </c>
      <c r="B4" s="6" t="n">
        <v>-11100</v>
      </c>
      <c r="D4" s="6" t="n">
        <v>-6800</v>
      </c>
      <c r="F4" s="6" t="n">
        <v>-6500</v>
      </c>
      <c r="H4" s="6" t="n">
        <v>-2800</v>
      </c>
    </row>
    <row r="5" spans="1:9">
      <c r="A5" s="4" t="s">
        <v>552</v>
      </c>
      <c r="B5" s="5" t="n">
        <v>-3315</v>
      </c>
      <c r="D5" s="5" t="n">
        <v>-1393</v>
      </c>
      <c r="F5" s="5" t="n">
        <v>-7801</v>
      </c>
      <c r="H5" s="5" t="n">
        <v>-5792</v>
      </c>
    </row>
    <row r="6" spans="1:9">
      <c r="A6" s="4" t="s">
        <v>553</v>
      </c>
      <c r="B6" s="5" t="n">
        <v>1615</v>
      </c>
      <c r="C6" s="4" t="s">
        <v>83</v>
      </c>
      <c r="D6" s="5" t="n">
        <v>193</v>
      </c>
      <c r="E6" s="4" t="s">
        <v>84</v>
      </c>
      <c r="F6" s="5" t="n">
        <v>1501</v>
      </c>
      <c r="G6" s="4" t="s">
        <v>83</v>
      </c>
      <c r="H6" s="5" t="n">
        <v>592</v>
      </c>
      <c r="I6" s="4" t="s">
        <v>84</v>
      </c>
    </row>
    <row r="7" spans="1:9">
      <c r="A7" s="4" t="s">
        <v>554</v>
      </c>
      <c r="B7" s="5" t="n">
        <v>-1700</v>
      </c>
      <c r="D7" s="5" t="n">
        <v>-1200</v>
      </c>
      <c r="F7" s="5" t="n">
        <v>-6300</v>
      </c>
      <c r="H7" s="5" t="n">
        <v>-5200</v>
      </c>
    </row>
    <row r="8" spans="1:9">
      <c r="A8" s="4" t="s">
        <v>555</v>
      </c>
      <c r="B8" s="5" t="n">
        <v>-12800</v>
      </c>
      <c r="D8" s="5" t="n">
        <v>-8000</v>
      </c>
      <c r="F8" s="5" t="n">
        <v>-12800</v>
      </c>
      <c r="H8" s="5" t="n">
        <v>-8000</v>
      </c>
    </row>
    <row r="9" spans="1:9">
      <c r="A9" s="4" t="s">
        <v>556</v>
      </c>
      <c r="B9" s="5" t="n">
        <v>-295559</v>
      </c>
      <c r="D9" s="5" t="n">
        <v>-294864</v>
      </c>
      <c r="F9" s="5" t="n">
        <v>-304646</v>
      </c>
      <c r="H9" s="5" t="n">
        <v>-257513</v>
      </c>
    </row>
    <row r="10" spans="1:9">
      <c r="A10" s="4" t="s">
        <v>557</v>
      </c>
      <c r="B10" s="5" t="n">
        <v>-14306</v>
      </c>
      <c r="D10" s="5" t="n">
        <v>22625</v>
      </c>
      <c r="F10" s="5" t="n">
        <v>-5219</v>
      </c>
      <c r="H10" s="5" t="n">
        <v>-14726</v>
      </c>
    </row>
    <row r="11" spans="1:9">
      <c r="A11" s="4" t="s">
        <v>558</v>
      </c>
      <c r="B11" s="5" t="n">
        <v>-14306</v>
      </c>
      <c r="D11" s="5" t="n">
        <v>22625</v>
      </c>
      <c r="F11" s="5" t="n">
        <v>-5219</v>
      </c>
      <c r="H11" s="5" t="n">
        <v>-14726</v>
      </c>
    </row>
    <row r="12" spans="1:9">
      <c r="A12" s="4" t="s">
        <v>559</v>
      </c>
      <c r="B12" s="5" t="n">
        <v>-309865</v>
      </c>
      <c r="D12" s="5" t="n">
        <v>-272239</v>
      </c>
      <c r="F12" s="5" t="n">
        <v>-309865</v>
      </c>
      <c r="H12" s="5" t="n">
        <v>-272239</v>
      </c>
    </row>
    <row r="13" spans="1:9">
      <c r="A13" s="4" t="s">
        <v>560</v>
      </c>
      <c r="B13" s="5" t="n">
        <v>8899</v>
      </c>
      <c r="D13" s="5" t="n">
        <v>5632</v>
      </c>
      <c r="F13" s="5" t="n">
        <v>7013</v>
      </c>
      <c r="H13" s="5" t="n">
        <v>5632</v>
      </c>
    </row>
    <row r="14" spans="1:9">
      <c r="A14" s="4" t="s">
        <v>561</v>
      </c>
      <c r="F14" s="5" t="n">
        <v>1886</v>
      </c>
    </row>
    <row r="15" spans="1:9">
      <c r="A15" s="4" t="s">
        <v>562</v>
      </c>
      <c r="B15" s="5" t="n">
        <v>8899</v>
      </c>
      <c r="D15" s="5" t="n">
        <v>5632</v>
      </c>
      <c r="F15" s="5" t="n">
        <v>8899</v>
      </c>
      <c r="H15" s="5" t="n">
        <v>5632</v>
      </c>
    </row>
    <row r="16" spans="1:9">
      <c r="A16" s="4" t="s">
        <v>563</v>
      </c>
      <c r="B16" s="5" t="n">
        <v>-297760</v>
      </c>
      <c r="D16" s="5" t="n">
        <v>-296032</v>
      </c>
      <c r="F16" s="5" t="n">
        <v>-304133</v>
      </c>
      <c r="H16" s="5" t="n">
        <v>-254681</v>
      </c>
    </row>
    <row r="17" spans="1:9">
      <c r="A17" s="4" t="s">
        <v>564</v>
      </c>
      <c r="B17" s="5" t="n">
        <v>-17621</v>
      </c>
      <c r="D17" s="5" t="n">
        <v>21232</v>
      </c>
      <c r="F17" s="5" t="n">
        <v>-13020</v>
      </c>
      <c r="H17" s="5" t="n">
        <v>-20518</v>
      </c>
    </row>
    <row r="18" spans="1:9">
      <c r="A18" s="4" t="s">
        <v>565</v>
      </c>
      <c r="B18" s="5" t="n">
        <v>1615</v>
      </c>
      <c r="C18" s="4" t="s">
        <v>83</v>
      </c>
      <c r="D18" s="5" t="n">
        <v>193</v>
      </c>
      <c r="E18" s="4" t="s">
        <v>84</v>
      </c>
      <c r="F18" s="5" t="n">
        <v>1501</v>
      </c>
      <c r="G18" s="4" t="s">
        <v>83</v>
      </c>
      <c r="H18" s="5" t="n">
        <v>592</v>
      </c>
      <c r="I18" s="4" t="s">
        <v>84</v>
      </c>
    </row>
    <row r="19" spans="1:9">
      <c r="A19" s="4" t="s">
        <v>86</v>
      </c>
      <c r="B19" s="5" t="n">
        <v>-16006</v>
      </c>
      <c r="D19" s="5" t="n">
        <v>21425</v>
      </c>
      <c r="F19" s="5" t="n">
        <v>-11519</v>
      </c>
      <c r="H19" s="5" t="n">
        <v>-19926</v>
      </c>
    </row>
    <row r="20" spans="1:9">
      <c r="A20" s="4" t="s">
        <v>566</v>
      </c>
      <c r="F20" s="5" t="n">
        <v>1886</v>
      </c>
    </row>
    <row r="21" spans="1:9">
      <c r="A21" s="4" t="s">
        <v>567</v>
      </c>
      <c r="B21" s="6" t="n">
        <v>-313766</v>
      </c>
      <c r="D21" s="6" t="n">
        <v>-274607</v>
      </c>
      <c r="F21" s="6" t="n">
        <v>-313766</v>
      </c>
      <c r="H21" s="6" t="n">
        <v>-274607</v>
      </c>
    </row>
    <row r="22" spans="1:9"/>
    <row r="23" spans="1:9">
      <c r="A23" s="4" t="s">
        <v>83</v>
      </c>
      <c r="B23" s="4" t="s">
        <v>90</v>
      </c>
    </row>
    <row r="24" spans="1:9">
      <c r="A24" s="4" t="s">
        <v>84</v>
      </c>
      <c r="B24" s="4" t="s">
        <v>91</v>
      </c>
    </row>
  </sheetData>
  <mergeCells count="10">
    <mergeCell ref="A1:A2"/>
    <mergeCell ref="B1:E1"/>
    <mergeCell ref="F1:I1"/>
    <mergeCell ref="B2:C2"/>
    <mergeCell ref="D2:E2"/>
    <mergeCell ref="F2:G2"/>
    <mergeCell ref="H2:I2"/>
    <mergeCell ref="A22:I22"/>
    <mergeCell ref="B23:I23"/>
    <mergeCell ref="B24:I2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568</v>
      </c>
      <c r="B1" s="2" t="s">
        <v>57</v>
      </c>
      <c r="F1" s="2" t="s">
        <v>1</v>
      </c>
    </row>
    <row r="2" spans="1:9">
      <c r="B2" s="2" t="s">
        <v>58</v>
      </c>
      <c r="D2" s="2" t="s">
        <v>59</v>
      </c>
      <c r="F2" s="2" t="s">
        <v>58</v>
      </c>
      <c r="H2" s="2" t="s">
        <v>59</v>
      </c>
    </row>
    <row r="3" spans="1:9">
      <c r="A3" s="3" t="s">
        <v>569</v>
      </c>
    </row>
    <row r="4" spans="1:9">
      <c r="A4" s="4" t="s">
        <v>553</v>
      </c>
      <c r="B4" s="6" t="n">
        <v>1615</v>
      </c>
      <c r="C4" s="4" t="s">
        <v>83</v>
      </c>
      <c r="D4" s="6" t="n">
        <v>193</v>
      </c>
      <c r="E4" s="4" t="s">
        <v>84</v>
      </c>
      <c r="F4" s="6" t="n">
        <v>1501</v>
      </c>
      <c r="G4" s="4" t="s">
        <v>83</v>
      </c>
      <c r="H4" s="6" t="n">
        <v>592</v>
      </c>
      <c r="I4" s="4" t="s">
        <v>84</v>
      </c>
    </row>
    <row r="5" spans="1:9">
      <c r="A5" s="4" t="s">
        <v>570</v>
      </c>
      <c r="B5" s="5" t="n">
        <v>500</v>
      </c>
      <c r="D5" s="5" t="n">
        <v>100</v>
      </c>
      <c r="F5" s="5" t="n">
        <v>500</v>
      </c>
      <c r="H5" s="5" t="n">
        <v>200</v>
      </c>
    </row>
    <row r="6" spans="1:9">
      <c r="A6" s="4" t="s">
        <v>571</v>
      </c>
    </row>
    <row r="7" spans="1:9">
      <c r="A7" s="3" t="s">
        <v>569</v>
      </c>
    </row>
    <row r="8" spans="1:9">
      <c r="A8" s="4" t="s">
        <v>553</v>
      </c>
      <c r="B8" s="5" t="n">
        <v>1615</v>
      </c>
      <c r="D8" s="5" t="n">
        <v>193</v>
      </c>
      <c r="F8" s="5" t="n">
        <v>1501</v>
      </c>
      <c r="H8" s="5" t="n">
        <v>592</v>
      </c>
    </row>
    <row r="9" spans="1:9">
      <c r="A9" s="4" t="s">
        <v>570</v>
      </c>
      <c r="B9" s="6" t="n">
        <v>500</v>
      </c>
      <c r="D9" s="6" t="n">
        <v>100</v>
      </c>
      <c r="F9" s="6" t="n">
        <v>500</v>
      </c>
      <c r="H9" s="6" t="n">
        <v>200</v>
      </c>
    </row>
    <row r="10" spans="1:9"/>
    <row r="11" spans="1:9">
      <c r="A11" s="4" t="s">
        <v>83</v>
      </c>
      <c r="B11" s="4" t="s">
        <v>90</v>
      </c>
    </row>
    <row r="12" spans="1:9">
      <c r="A12" s="4" t="s">
        <v>84</v>
      </c>
      <c r="B12" s="4" t="s">
        <v>91</v>
      </c>
    </row>
  </sheetData>
  <mergeCells count="10">
    <mergeCell ref="A1:A2"/>
    <mergeCell ref="B1:E1"/>
    <mergeCell ref="F1:I1"/>
    <mergeCell ref="B2:C2"/>
    <mergeCell ref="D2:E2"/>
    <mergeCell ref="F2:G2"/>
    <mergeCell ref="H2:I2"/>
    <mergeCell ref="A10:I10"/>
    <mergeCell ref="B11:I11"/>
    <mergeCell ref="B12:I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58</v>
      </c>
      <c r="C2" s="2" t="s">
        <v>59</v>
      </c>
    </row>
    <row r="3" spans="1:3">
      <c r="A3" s="3" t="s">
        <v>131</v>
      </c>
    </row>
    <row r="4" spans="1:3">
      <c r="A4" s="4" t="s">
        <v>71</v>
      </c>
      <c r="B4" s="6" t="n">
        <v>1236657</v>
      </c>
      <c r="C4" s="6" t="n">
        <v>1800014</v>
      </c>
    </row>
    <row r="5" spans="1:3">
      <c r="A5" s="3" t="s">
        <v>132</v>
      </c>
    </row>
    <row r="6" spans="1:3">
      <c r="A6" s="4" t="s">
        <v>133</v>
      </c>
      <c r="B6" s="5" t="n">
        <v>477957</v>
      </c>
      <c r="C6" s="5" t="n">
        <v>474330</v>
      </c>
    </row>
    <row r="7" spans="1:3">
      <c r="A7" s="4" t="s">
        <v>134</v>
      </c>
      <c r="B7" s="5" t="n">
        <v>64655</v>
      </c>
      <c r="C7" s="5" t="n">
        <v>66684</v>
      </c>
    </row>
    <row r="8" spans="1:3">
      <c r="A8" s="4" t="s">
        <v>135</v>
      </c>
      <c r="B8" s="5" t="n">
        <v>74311</v>
      </c>
      <c r="C8" s="5" t="n">
        <v>65597</v>
      </c>
    </row>
    <row r="9" spans="1:3">
      <c r="A9" s="4" t="s">
        <v>136</v>
      </c>
      <c r="B9" s="5" t="n">
        <v>76737</v>
      </c>
      <c r="C9" s="5" t="n">
        <v>54162</v>
      </c>
    </row>
    <row r="10" spans="1:3">
      <c r="A10" s="4" t="s">
        <v>137</v>
      </c>
      <c r="B10" s="5" t="n">
        <v>27405</v>
      </c>
      <c r="C10" s="5" t="n">
        <v>29325</v>
      </c>
    </row>
    <row r="11" spans="1:3">
      <c r="A11" s="4" t="s">
        <v>138</v>
      </c>
      <c r="B11" s="5" t="n">
        <v>-2459</v>
      </c>
      <c r="C11" s="5" t="n">
        <v>-34157</v>
      </c>
    </row>
    <row r="12" spans="1:3">
      <c r="A12" s="4" t="s">
        <v>66</v>
      </c>
      <c r="C12" s="5" t="n">
        <v>110000</v>
      </c>
    </row>
    <row r="13" spans="1:3">
      <c r="A13" s="3" t="s">
        <v>139</v>
      </c>
    </row>
    <row r="14" spans="1:3">
      <c r="A14" s="4" t="s">
        <v>140</v>
      </c>
      <c r="B14" s="5" t="n">
        <v>197783</v>
      </c>
      <c r="C14" s="5" t="n">
        <v>-615118</v>
      </c>
    </row>
    <row r="15" spans="1:3">
      <c r="A15" s="4" t="s">
        <v>141</v>
      </c>
      <c r="B15" s="5" t="n">
        <v>476761</v>
      </c>
      <c r="C15" s="5" t="n">
        <v>-644865</v>
      </c>
    </row>
    <row r="16" spans="1:3">
      <c r="A16" s="4" t="s">
        <v>113</v>
      </c>
      <c r="B16" s="5" t="n">
        <v>-180397</v>
      </c>
      <c r="C16" s="5" t="n">
        <v>229552</v>
      </c>
    </row>
    <row r="17" spans="1:3">
      <c r="A17" s="4" t="s">
        <v>142</v>
      </c>
      <c r="B17" s="5" t="n">
        <v>-177405</v>
      </c>
      <c r="C17" s="5" t="n">
        <v>168639</v>
      </c>
    </row>
    <row r="18" spans="1:3">
      <c r="A18" s="4" t="s">
        <v>114</v>
      </c>
      <c r="B18" s="5" t="n">
        <v>-157317</v>
      </c>
      <c r="C18" s="5" t="n">
        <v>173732</v>
      </c>
    </row>
    <row r="19" spans="1:3">
      <c r="A19" s="4" t="s">
        <v>143</v>
      </c>
      <c r="B19" s="5" t="n">
        <v>5526</v>
      </c>
      <c r="C19" s="5" t="n">
        <v>23564</v>
      </c>
    </row>
    <row r="20" spans="1:3">
      <c r="A20" s="4" t="s">
        <v>144</v>
      </c>
      <c r="B20" s="5" t="n">
        <v>2120214</v>
      </c>
      <c r="C20" s="5" t="n">
        <v>1901459</v>
      </c>
    </row>
    <row r="21" spans="1:3">
      <c r="A21" s="3" t="s">
        <v>145</v>
      </c>
    </row>
    <row r="22" spans="1:3">
      <c r="A22" s="4" t="s">
        <v>146</v>
      </c>
      <c r="B22" s="5" t="n">
        <v>-984646</v>
      </c>
      <c r="C22" s="5" t="n">
        <v>-624739</v>
      </c>
    </row>
    <row r="23" spans="1:3">
      <c r="A23" s="4" t="s">
        <v>147</v>
      </c>
      <c r="B23" s="5" t="n">
        <v>-27613</v>
      </c>
      <c r="C23" s="5" t="n">
        <v>-111540</v>
      </c>
    </row>
    <row r="24" spans="1:3">
      <c r="A24" s="4" t="s">
        <v>148</v>
      </c>
      <c r="B24" s="5" t="n">
        <v>67591</v>
      </c>
    </row>
    <row r="25" spans="1:3">
      <c r="A25" s="4" t="s">
        <v>149</v>
      </c>
      <c r="B25" s="5" t="n">
        <v>32922</v>
      </c>
      <c r="C25" s="5" t="n">
        <v>27964</v>
      </c>
    </row>
    <row r="26" spans="1:3">
      <c r="A26" s="4" t="s">
        <v>150</v>
      </c>
      <c r="B26" s="5" t="n">
        <v>-9495</v>
      </c>
    </row>
    <row r="27" spans="1:3">
      <c r="A27" s="4" t="s">
        <v>151</v>
      </c>
      <c r="B27" s="5" t="n">
        <v>-249616</v>
      </c>
    </row>
    <row r="28" spans="1:3">
      <c r="A28" s="4" t="s">
        <v>152</v>
      </c>
      <c r="C28" s="5" t="n">
        <v>50000</v>
      </c>
    </row>
    <row r="29" spans="1:3">
      <c r="A29" s="4" t="s">
        <v>153</v>
      </c>
      <c r="B29" s="5" t="n">
        <v>2176</v>
      </c>
      <c r="C29" s="5" t="n">
        <v>25347</v>
      </c>
    </row>
    <row r="30" spans="1:3">
      <c r="A30" s="4" t="s">
        <v>154</v>
      </c>
      <c r="B30" s="5" t="n">
        <v>-1168681</v>
      </c>
      <c r="C30" s="5" t="n">
        <v>-632968</v>
      </c>
    </row>
    <row r="31" spans="1:3">
      <c r="A31" s="3" t="s">
        <v>155</v>
      </c>
    </row>
    <row r="32" spans="1:3">
      <c r="A32" s="4" t="s">
        <v>156</v>
      </c>
      <c r="B32" s="5" t="n">
        <v>-10145</v>
      </c>
      <c r="C32" s="5" t="n">
        <v>-5</v>
      </c>
    </row>
    <row r="33" spans="1:3">
      <c r="A33" s="4" t="s">
        <v>157</v>
      </c>
      <c r="C33" s="5" t="n">
        <v>995710</v>
      </c>
    </row>
    <row r="34" spans="1:3">
      <c r="A34" s="4" t="s">
        <v>158</v>
      </c>
      <c r="C34" s="5" t="n">
        <v>-500000</v>
      </c>
    </row>
    <row r="35" spans="1:3">
      <c r="A35" s="4" t="s">
        <v>159</v>
      </c>
      <c r="C35" s="5" t="n">
        <v>-7625</v>
      </c>
    </row>
    <row r="36" spans="1:3">
      <c r="A36" s="4" t="s">
        <v>160</v>
      </c>
      <c r="B36" s="5" t="n">
        <v>5892</v>
      </c>
      <c r="C36" s="5" t="n">
        <v>24102</v>
      </c>
    </row>
    <row r="37" spans="1:3">
      <c r="A37" s="4" t="s">
        <v>161</v>
      </c>
      <c r="B37" s="5" t="n">
        <v>-15723</v>
      </c>
      <c r="C37" s="5" t="n">
        <v>-22123</v>
      </c>
    </row>
    <row r="38" spans="1:3">
      <c r="A38" s="4" t="s">
        <v>162</v>
      </c>
      <c r="B38" s="5" t="n">
        <v>-71241</v>
      </c>
      <c r="C38" s="5" t="n">
        <v>-49494</v>
      </c>
    </row>
    <row r="39" spans="1:3">
      <c r="A39" s="4" t="s">
        <v>163</v>
      </c>
      <c r="B39" s="5" t="n">
        <v>-369270</v>
      </c>
      <c r="C39" s="5" t="n">
        <v>-364982</v>
      </c>
    </row>
    <row r="40" spans="1:3">
      <c r="A40" s="4" t="s">
        <v>164</v>
      </c>
      <c r="B40" s="5" t="n">
        <v>-197511</v>
      </c>
      <c r="C40" s="5" t="n">
        <v>-351392</v>
      </c>
    </row>
    <row r="41" spans="1:3">
      <c r="A41" s="4" t="s">
        <v>165</v>
      </c>
      <c r="B41" s="5" t="n">
        <v>-6538</v>
      </c>
      <c r="C41" s="5" t="n">
        <v>-5248</v>
      </c>
    </row>
    <row r="42" spans="1:3">
      <c r="A42" s="4" t="s">
        <v>166</v>
      </c>
      <c r="B42" s="5" t="n">
        <v>-664536</v>
      </c>
      <c r="C42" s="5" t="n">
        <v>-281057</v>
      </c>
    </row>
    <row r="43" spans="1:3">
      <c r="A43" s="4" t="s">
        <v>167</v>
      </c>
      <c r="B43" s="5" t="n">
        <v>482</v>
      </c>
      <c r="C43" s="5" t="n">
        <v>-4383</v>
      </c>
    </row>
    <row r="44" spans="1:3">
      <c r="A44" s="4" t="s">
        <v>168</v>
      </c>
      <c r="B44" s="5" t="n">
        <v>287479</v>
      </c>
      <c r="C44" s="5" t="n">
        <v>983051</v>
      </c>
    </row>
    <row r="45" spans="1:3">
      <c r="A45" s="4" t="s">
        <v>169</v>
      </c>
      <c r="B45" s="5" t="n">
        <v>1398886</v>
      </c>
      <c r="C45" s="5" t="n">
        <v>949104</v>
      </c>
    </row>
    <row r="46" spans="1:3">
      <c r="A46" s="4" t="s">
        <v>170</v>
      </c>
      <c r="B46" s="5" t="n">
        <v>1686365</v>
      </c>
      <c r="C46" s="5" t="n">
        <v>1932155</v>
      </c>
    </row>
    <row r="47" spans="1:3">
      <c r="A47" s="3" t="s">
        <v>171</v>
      </c>
    </row>
    <row r="48" spans="1:3">
      <c r="A48" s="4" t="s">
        <v>172</v>
      </c>
      <c r="B48" s="6" t="n">
        <v>62700</v>
      </c>
      <c r="C48" s="6" t="n">
        <v>409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72</v>
      </c>
      <c r="B1" s="2" t="s">
        <v>57</v>
      </c>
      <c r="D1" s="2" t="s">
        <v>1</v>
      </c>
    </row>
    <row r="2" spans="1:6">
      <c r="B2" s="2" t="s">
        <v>58</v>
      </c>
      <c r="C2" s="2" t="s">
        <v>59</v>
      </c>
      <c r="D2" s="2" t="s">
        <v>58</v>
      </c>
      <c r="E2" s="2" t="s">
        <v>59</v>
      </c>
      <c r="F2" s="2" t="s">
        <v>97</v>
      </c>
    </row>
    <row r="3" spans="1:6">
      <c r="A3" s="3" t="s">
        <v>573</v>
      </c>
    </row>
    <row r="4" spans="1:6">
      <c r="A4" s="4" t="s">
        <v>61</v>
      </c>
      <c r="B4" s="6" t="n">
        <v>5464502</v>
      </c>
      <c r="C4" s="6" t="n">
        <v>6742202</v>
      </c>
      <c r="D4" s="6" t="n">
        <v>17457112</v>
      </c>
      <c r="E4" s="6" t="n">
        <v>18771395</v>
      </c>
    </row>
    <row r="5" spans="1:6">
      <c r="A5" s="4" t="s">
        <v>574</v>
      </c>
      <c r="B5" s="5" t="n">
        <v>380339</v>
      </c>
      <c r="C5" s="5" t="n">
        <v>922502</v>
      </c>
      <c r="D5" s="5" t="n">
        <v>1604577</v>
      </c>
      <c r="E5" s="5" t="n">
        <v>2352115</v>
      </c>
    </row>
    <row r="6" spans="1:6">
      <c r="A6" s="4" t="s">
        <v>109</v>
      </c>
      <c r="B6" s="5" t="n">
        <v>18506265</v>
      </c>
      <c r="D6" s="5" t="n">
        <v>18506265</v>
      </c>
      <c r="F6" s="6" t="n">
        <v>17920588</v>
      </c>
    </row>
    <row r="7" spans="1:6">
      <c r="A7" s="4" t="s">
        <v>575</v>
      </c>
    </row>
    <row r="8" spans="1:6">
      <c r="A8" s="3" t="s">
        <v>573</v>
      </c>
    </row>
    <row r="9" spans="1:6">
      <c r="A9" s="4" t="s">
        <v>61</v>
      </c>
      <c r="B9" s="5" t="n">
        <v>3244473</v>
      </c>
      <c r="C9" s="5" t="n">
        <v>4401610</v>
      </c>
      <c r="D9" s="5" t="n">
        <v>10897322</v>
      </c>
      <c r="E9" s="5" t="n">
        <v>12151843</v>
      </c>
    </row>
    <row r="10" spans="1:6">
      <c r="A10" s="4" t="s">
        <v>574</v>
      </c>
      <c r="B10" s="5" t="n">
        <v>309939</v>
      </c>
      <c r="C10" s="5" t="n">
        <v>1095360</v>
      </c>
      <c r="D10" s="5" t="n">
        <v>1578257</v>
      </c>
      <c r="E10" s="5" t="n">
        <v>2617647</v>
      </c>
    </row>
    <row r="11" spans="1:6">
      <c r="A11" s="4" t="s">
        <v>109</v>
      </c>
      <c r="B11" s="5" t="n">
        <v>9117610</v>
      </c>
      <c r="D11" s="5" t="n">
        <v>9117610</v>
      </c>
      <c r="F11" s="5" t="n">
        <v>9244086</v>
      </c>
    </row>
    <row r="12" spans="1:6">
      <c r="A12" s="4" t="s">
        <v>576</v>
      </c>
    </row>
    <row r="13" spans="1:6">
      <c r="A13" s="3" t="s">
        <v>573</v>
      </c>
    </row>
    <row r="14" spans="1:6">
      <c r="A14" s="4" t="s">
        <v>61</v>
      </c>
      <c r="B14" s="5" t="n">
        <v>1820359</v>
      </c>
      <c r="C14" s="5" t="n">
        <v>1849218</v>
      </c>
      <c r="D14" s="5" t="n">
        <v>5225064</v>
      </c>
      <c r="E14" s="5" t="n">
        <v>5056299</v>
      </c>
    </row>
    <row r="15" spans="1:6">
      <c r="A15" s="4" t="s">
        <v>574</v>
      </c>
      <c r="B15" s="5" t="n">
        <v>170214</v>
      </c>
      <c r="C15" s="5" t="n">
        <v>138688</v>
      </c>
      <c r="D15" s="5" t="n">
        <v>363731</v>
      </c>
      <c r="E15" s="5" t="n">
        <v>380268</v>
      </c>
    </row>
    <row r="16" spans="1:6">
      <c r="A16" s="4" t="s">
        <v>109</v>
      </c>
      <c r="B16" s="5" t="n">
        <v>4730410</v>
      </c>
      <c r="D16" s="5" t="n">
        <v>4730410</v>
      </c>
      <c r="F16" s="5" t="n">
        <v>4734636</v>
      </c>
    </row>
    <row r="17" spans="1:6">
      <c r="A17" s="4" t="s">
        <v>577</v>
      </c>
    </row>
    <row r="18" spans="1:6">
      <c r="A18" s="3" t="s">
        <v>573</v>
      </c>
    </row>
    <row r="19" spans="1:6">
      <c r="A19" s="4" t="s">
        <v>61</v>
      </c>
      <c r="B19" s="5" t="n">
        <v>399670</v>
      </c>
      <c r="C19" s="5" t="n">
        <v>491374</v>
      </c>
      <c r="D19" s="5" t="n">
        <v>1334726</v>
      </c>
      <c r="E19" s="5" t="n">
        <v>1563253</v>
      </c>
    </row>
    <row r="20" spans="1:6">
      <c r="A20" s="4" t="s">
        <v>574</v>
      </c>
      <c r="B20" s="5" t="n">
        <v>-10599</v>
      </c>
      <c r="C20" s="5" t="n">
        <v>-29074</v>
      </c>
      <c r="D20" s="5" t="n">
        <v>64333</v>
      </c>
      <c r="E20" s="5" t="n">
        <v>180468</v>
      </c>
    </row>
    <row r="21" spans="1:6">
      <c r="A21" s="4" t="s">
        <v>109</v>
      </c>
      <c r="B21" s="5" t="n">
        <v>3225367</v>
      </c>
      <c r="D21" s="5" t="n">
        <v>3225367</v>
      </c>
      <c r="F21" s="5" t="n">
        <v>3492126</v>
      </c>
    </row>
    <row r="22" spans="1:6">
      <c r="A22" s="4" t="s">
        <v>578</v>
      </c>
    </row>
    <row r="23" spans="1:6">
      <c r="A23" s="3" t="s">
        <v>573</v>
      </c>
    </row>
    <row r="24" spans="1:6">
      <c r="A24" s="4" t="s">
        <v>61</v>
      </c>
      <c r="B24" s="5" t="n">
        <v>825237</v>
      </c>
      <c r="C24" s="5" t="n">
        <v>1055093</v>
      </c>
      <c r="D24" s="5" t="n">
        <v>2542008</v>
      </c>
      <c r="E24" s="5" t="n">
        <v>3019199</v>
      </c>
    </row>
    <row r="25" spans="1:6">
      <c r="A25" s="4" t="s">
        <v>579</v>
      </c>
    </row>
    <row r="26" spans="1:6">
      <c r="A26" s="3" t="s">
        <v>573</v>
      </c>
    </row>
    <row r="27" spans="1:6">
      <c r="A27" s="4" t="s">
        <v>61</v>
      </c>
      <c r="B27" s="5" t="n">
        <v>57517</v>
      </c>
      <c r="C27" s="5" t="n">
        <v>56185</v>
      </c>
      <c r="D27" s="5" t="n">
        <v>174718</v>
      </c>
      <c r="E27" s="5" t="n">
        <v>142862</v>
      </c>
    </row>
    <row r="28" spans="1:6">
      <c r="A28" s="4" t="s">
        <v>580</v>
      </c>
    </row>
    <row r="29" spans="1:6">
      <c r="A29" s="3" t="s">
        <v>573</v>
      </c>
    </row>
    <row r="30" spans="1:6">
      <c r="A30" s="4" t="s">
        <v>61</v>
      </c>
      <c r="B30" s="5" t="n">
        <v>2063167</v>
      </c>
      <c r="C30" s="5" t="n">
        <v>2923196</v>
      </c>
      <c r="D30" s="5" t="n">
        <v>6917523</v>
      </c>
      <c r="E30" s="5" t="n">
        <v>8687408</v>
      </c>
    </row>
    <row r="31" spans="1:6">
      <c r="A31" s="4" t="s">
        <v>581</v>
      </c>
    </row>
    <row r="32" spans="1:6">
      <c r="A32" s="3" t="s">
        <v>573</v>
      </c>
    </row>
    <row r="33" spans="1:6">
      <c r="A33" s="4" t="s">
        <v>61</v>
      </c>
      <c r="B33" s="5" t="n">
        <v>-2945921</v>
      </c>
      <c r="C33" s="5" t="n">
        <v>-4034474</v>
      </c>
      <c r="D33" s="5" t="n">
        <v>-9634249</v>
      </c>
      <c r="E33" s="5" t="n">
        <v>-11849469</v>
      </c>
    </row>
    <row r="34" spans="1:6">
      <c r="A34" s="4" t="s">
        <v>574</v>
      </c>
      <c r="B34" s="5" t="n">
        <v>-89215</v>
      </c>
      <c r="C34" s="6" t="n">
        <v>-282472</v>
      </c>
      <c r="D34" s="5" t="n">
        <v>-401744</v>
      </c>
      <c r="E34" s="6" t="n">
        <v>-826268</v>
      </c>
    </row>
    <row r="35" spans="1:6">
      <c r="A35" s="4" t="s">
        <v>109</v>
      </c>
      <c r="B35" s="6" t="n">
        <v>1432878</v>
      </c>
      <c r="D35" s="6" t="n">
        <v>1432878</v>
      </c>
      <c r="F35" s="6" t="n">
        <v>44974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57</v>
      </c>
      <c r="D1" s="2" t="s">
        <v>1</v>
      </c>
    </row>
    <row r="2" spans="1:5">
      <c r="B2" s="2" t="s">
        <v>58</v>
      </c>
      <c r="C2" s="2" t="s">
        <v>59</v>
      </c>
      <c r="D2" s="2" t="s">
        <v>58</v>
      </c>
      <c r="E2" s="2" t="s">
        <v>59</v>
      </c>
    </row>
    <row r="3" spans="1:5">
      <c r="A3" s="3" t="s">
        <v>583</v>
      </c>
    </row>
    <row r="4" spans="1:5">
      <c r="A4" s="4" t="s">
        <v>584</v>
      </c>
      <c r="B4" s="6" t="n">
        <v>5464502</v>
      </c>
      <c r="C4" s="6" t="n">
        <v>6742202</v>
      </c>
      <c r="D4" s="6" t="n">
        <v>17457112</v>
      </c>
      <c r="E4" s="6" t="n">
        <v>18771395</v>
      </c>
    </row>
    <row r="5" spans="1:5">
      <c r="A5" s="4" t="s">
        <v>585</v>
      </c>
    </row>
    <row r="6" spans="1:5">
      <c r="A6" s="3" t="s">
        <v>583</v>
      </c>
    </row>
    <row r="7" spans="1:5">
      <c r="A7" s="4" t="s">
        <v>584</v>
      </c>
      <c r="B7" s="5" t="n">
        <v>1513884</v>
      </c>
      <c r="C7" s="5" t="n">
        <v>2051634</v>
      </c>
      <c r="D7" s="5" t="n">
        <v>5071027</v>
      </c>
      <c r="E7" s="5" t="n">
        <v>5692281</v>
      </c>
    </row>
    <row r="8" spans="1:5">
      <c r="A8" s="4" t="s">
        <v>586</v>
      </c>
    </row>
    <row r="9" spans="1:5">
      <c r="A9" s="3" t="s">
        <v>583</v>
      </c>
    </row>
    <row r="10" spans="1:5">
      <c r="A10" s="4" t="s">
        <v>584</v>
      </c>
      <c r="B10" s="5" t="n">
        <v>979082</v>
      </c>
      <c r="C10" s="5" t="n">
        <v>1243890</v>
      </c>
      <c r="D10" s="5" t="n">
        <v>3173289</v>
      </c>
      <c r="E10" s="5" t="n">
        <v>3592475</v>
      </c>
    </row>
    <row r="11" spans="1:5">
      <c r="A11" s="4" t="s">
        <v>587</v>
      </c>
    </row>
    <row r="12" spans="1:5">
      <c r="A12" s="3" t="s">
        <v>583</v>
      </c>
    </row>
    <row r="13" spans="1:5">
      <c r="A13" s="4" t="s">
        <v>584</v>
      </c>
      <c r="B13" s="5" t="n">
        <v>378670</v>
      </c>
      <c r="C13" s="5" t="n">
        <v>503733</v>
      </c>
      <c r="D13" s="5" t="n">
        <v>1214355</v>
      </c>
      <c r="E13" s="5" t="n">
        <v>1348987</v>
      </c>
    </row>
    <row r="14" spans="1:5">
      <c r="A14" s="4" t="s">
        <v>588</v>
      </c>
    </row>
    <row r="15" spans="1:5">
      <c r="A15" s="3" t="s">
        <v>583</v>
      </c>
    </row>
    <row r="16" spans="1:5">
      <c r="A16" s="4" t="s">
        <v>584</v>
      </c>
      <c r="B16" s="5" t="n">
        <v>372837</v>
      </c>
      <c r="C16" s="5" t="n">
        <v>602353</v>
      </c>
      <c r="D16" s="5" t="n">
        <v>1438651</v>
      </c>
      <c r="E16" s="5" t="n">
        <v>1518100</v>
      </c>
    </row>
    <row r="17" spans="1:5">
      <c r="A17" s="4" t="s">
        <v>589</v>
      </c>
    </row>
    <row r="18" spans="1:5">
      <c r="A18" s="3" t="s">
        <v>583</v>
      </c>
    </row>
    <row r="19" spans="1:5">
      <c r="A19" s="4" t="s">
        <v>584</v>
      </c>
      <c r="B19" s="5" t="n">
        <v>296519</v>
      </c>
      <c r="C19" s="5" t="n">
        <v>357815</v>
      </c>
      <c r="D19" s="5" t="n">
        <v>919711</v>
      </c>
      <c r="E19" s="5" t="n">
        <v>1040611</v>
      </c>
    </row>
    <row r="20" spans="1:5">
      <c r="A20" s="4" t="s">
        <v>377</v>
      </c>
    </row>
    <row r="21" spans="1:5">
      <c r="A21" s="3" t="s">
        <v>583</v>
      </c>
    </row>
    <row r="22" spans="1:5">
      <c r="A22" s="4" t="s">
        <v>584</v>
      </c>
      <c r="B22" s="5" t="n">
        <v>469180</v>
      </c>
      <c r="C22" s="5" t="n">
        <v>412977</v>
      </c>
      <c r="D22" s="5" t="n">
        <v>1249912</v>
      </c>
      <c r="E22" s="5" t="n">
        <v>1133117</v>
      </c>
    </row>
    <row r="23" spans="1:5">
      <c r="A23" s="4" t="s">
        <v>590</v>
      </c>
    </row>
    <row r="24" spans="1:5">
      <c r="A24" s="3" t="s">
        <v>583</v>
      </c>
    </row>
    <row r="25" spans="1:5">
      <c r="A25" s="4" t="s">
        <v>584</v>
      </c>
      <c r="B25" s="5" t="n">
        <v>1054660</v>
      </c>
      <c r="C25" s="5" t="n">
        <v>1078426</v>
      </c>
      <c r="D25" s="5" t="n">
        <v>3055441</v>
      </c>
      <c r="E25" s="5" t="n">
        <v>2882571</v>
      </c>
    </row>
    <row r="26" spans="1:5">
      <c r="A26" s="4" t="s">
        <v>365</v>
      </c>
    </row>
    <row r="27" spans="1:5">
      <c r="A27" s="3" t="s">
        <v>583</v>
      </c>
    </row>
    <row r="28" spans="1:5">
      <c r="A28" s="4" t="s">
        <v>584</v>
      </c>
      <c r="B28" s="5" t="n">
        <v>399670</v>
      </c>
      <c r="C28" s="5" t="n">
        <v>491374</v>
      </c>
      <c r="D28" s="5" t="n">
        <v>1334726</v>
      </c>
      <c r="E28" s="5" t="n">
        <v>1563253</v>
      </c>
    </row>
    <row r="29" spans="1:5">
      <c r="A29" s="4" t="s">
        <v>363</v>
      </c>
    </row>
    <row r="30" spans="1:5">
      <c r="A30" s="3" t="s">
        <v>583</v>
      </c>
    </row>
    <row r="31" spans="1:5">
      <c r="A31" s="4" t="s">
        <v>584</v>
      </c>
      <c r="B31" s="5" t="n">
        <v>3244473</v>
      </c>
      <c r="C31" s="5" t="n">
        <v>4401610</v>
      </c>
      <c r="D31" s="5" t="n">
        <v>10897322</v>
      </c>
      <c r="E31" s="5" t="n">
        <v>12151843</v>
      </c>
    </row>
    <row r="32" spans="1:5">
      <c r="A32" s="4" t="s">
        <v>591</v>
      </c>
    </row>
    <row r="33" spans="1:5">
      <c r="A33" s="3" t="s">
        <v>583</v>
      </c>
    </row>
    <row r="34" spans="1:5">
      <c r="A34" s="4" t="s">
        <v>584</v>
      </c>
      <c r="B34" s="5" t="n">
        <v>1513884</v>
      </c>
      <c r="C34" s="5" t="n">
        <v>2051634</v>
      </c>
      <c r="D34" s="5" t="n">
        <v>5071027</v>
      </c>
      <c r="E34" s="5" t="n">
        <v>5692281</v>
      </c>
    </row>
    <row r="35" spans="1:5">
      <c r="A35" s="4" t="s">
        <v>592</v>
      </c>
    </row>
    <row r="36" spans="1:5">
      <c r="A36" s="3" t="s">
        <v>583</v>
      </c>
    </row>
    <row r="37" spans="1:5">
      <c r="A37" s="4" t="s">
        <v>584</v>
      </c>
      <c r="B37" s="5" t="n">
        <v>979082</v>
      </c>
      <c r="C37" s="5" t="n">
        <v>1243890</v>
      </c>
      <c r="D37" s="5" t="n">
        <v>3173289</v>
      </c>
      <c r="E37" s="5" t="n">
        <v>3592475</v>
      </c>
    </row>
    <row r="38" spans="1:5">
      <c r="A38" s="4" t="s">
        <v>593</v>
      </c>
    </row>
    <row r="39" spans="1:5">
      <c r="A39" s="3" t="s">
        <v>583</v>
      </c>
    </row>
    <row r="40" spans="1:5">
      <c r="A40" s="4" t="s">
        <v>584</v>
      </c>
      <c r="B40" s="5" t="n">
        <v>378670</v>
      </c>
      <c r="C40" s="5" t="n">
        <v>503733</v>
      </c>
      <c r="D40" s="5" t="n">
        <v>1214355</v>
      </c>
      <c r="E40" s="5" t="n">
        <v>1348987</v>
      </c>
    </row>
    <row r="41" spans="1:5">
      <c r="A41" s="4" t="s">
        <v>594</v>
      </c>
    </row>
    <row r="42" spans="1:5">
      <c r="A42" s="3" t="s">
        <v>583</v>
      </c>
    </row>
    <row r="43" spans="1:5">
      <c r="A43" s="4" t="s">
        <v>584</v>
      </c>
      <c r="B43" s="5" t="n">
        <v>372837</v>
      </c>
      <c r="C43" s="5" t="n">
        <v>602353</v>
      </c>
      <c r="D43" s="5" t="n">
        <v>1438651</v>
      </c>
      <c r="E43" s="5" t="n">
        <v>1518100</v>
      </c>
    </row>
    <row r="44" spans="1:5">
      <c r="A44" s="4" t="s">
        <v>364</v>
      </c>
    </row>
    <row r="45" spans="1:5">
      <c r="A45" s="3" t="s">
        <v>583</v>
      </c>
    </row>
    <row r="46" spans="1:5">
      <c r="A46" s="4" t="s">
        <v>584</v>
      </c>
      <c r="B46" s="5" t="n">
        <v>1820359</v>
      </c>
      <c r="C46" s="5" t="n">
        <v>1849218</v>
      </c>
      <c r="D46" s="5" t="n">
        <v>5225064</v>
      </c>
      <c r="E46" s="5" t="n">
        <v>5056299</v>
      </c>
    </row>
    <row r="47" spans="1:5">
      <c r="A47" s="4" t="s">
        <v>595</v>
      </c>
    </row>
    <row r="48" spans="1:5">
      <c r="A48" s="3" t="s">
        <v>583</v>
      </c>
    </row>
    <row r="49" spans="1:5">
      <c r="A49" s="4" t="s">
        <v>584</v>
      </c>
      <c r="B49" s="5" t="n">
        <v>296519</v>
      </c>
      <c r="C49" s="5" t="n">
        <v>357815</v>
      </c>
      <c r="D49" s="5" t="n">
        <v>919711</v>
      </c>
      <c r="E49" s="5" t="n">
        <v>1040611</v>
      </c>
    </row>
    <row r="50" spans="1:5">
      <c r="A50" s="4" t="s">
        <v>596</v>
      </c>
    </row>
    <row r="51" spans="1:5">
      <c r="A51" s="3" t="s">
        <v>583</v>
      </c>
    </row>
    <row r="52" spans="1:5">
      <c r="A52" s="4" t="s">
        <v>584</v>
      </c>
      <c r="B52" s="5" t="n">
        <v>469180</v>
      </c>
      <c r="C52" s="5" t="n">
        <v>412977</v>
      </c>
      <c r="D52" s="5" t="n">
        <v>1249912</v>
      </c>
      <c r="E52" s="5" t="n">
        <v>1133117</v>
      </c>
    </row>
    <row r="53" spans="1:5">
      <c r="A53" s="4" t="s">
        <v>597</v>
      </c>
    </row>
    <row r="54" spans="1:5">
      <c r="A54" s="3" t="s">
        <v>583</v>
      </c>
    </row>
    <row r="55" spans="1:5">
      <c r="A55" s="4" t="s">
        <v>584</v>
      </c>
      <c r="B55" s="5" t="n">
        <v>1054660</v>
      </c>
      <c r="C55" s="5" t="n">
        <v>1078426</v>
      </c>
      <c r="D55" s="5" t="n">
        <v>3055441</v>
      </c>
      <c r="E55" s="5" t="n">
        <v>2882571</v>
      </c>
    </row>
    <row r="56" spans="1:5">
      <c r="A56" s="4" t="s">
        <v>365</v>
      </c>
    </row>
    <row r="57" spans="1:5">
      <c r="A57" s="3" t="s">
        <v>583</v>
      </c>
    </row>
    <row r="58" spans="1:5">
      <c r="A58" s="4" t="s">
        <v>584</v>
      </c>
      <c r="B58" s="5" t="n">
        <v>399670</v>
      </c>
      <c r="C58" s="5" t="n">
        <v>491374</v>
      </c>
      <c r="D58" s="5" t="n">
        <v>1334726</v>
      </c>
      <c r="E58" s="5" t="n">
        <v>1563253</v>
      </c>
    </row>
    <row r="59" spans="1:5">
      <c r="A59" s="4" t="s">
        <v>598</v>
      </c>
    </row>
    <row r="60" spans="1:5">
      <c r="A60" s="3" t="s">
        <v>583</v>
      </c>
    </row>
    <row r="61" spans="1:5">
      <c r="A61" s="4" t="s">
        <v>584</v>
      </c>
      <c r="B61" s="6" t="n">
        <v>399670</v>
      </c>
      <c r="C61" s="6" t="n">
        <v>491374</v>
      </c>
      <c r="D61" s="6" t="n">
        <v>1334726</v>
      </c>
      <c r="E61" s="6" t="n">
        <v>156325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57</v>
      </c>
      <c r="D1" s="2" t="s">
        <v>1</v>
      </c>
    </row>
    <row r="2" spans="1:5">
      <c r="B2" s="2" t="s">
        <v>58</v>
      </c>
      <c r="C2" s="2" t="s">
        <v>59</v>
      </c>
      <c r="D2" s="2" t="s">
        <v>58</v>
      </c>
      <c r="E2" s="2" t="s">
        <v>59</v>
      </c>
    </row>
    <row r="3" spans="1:5">
      <c r="A3" s="3" t="s">
        <v>224</v>
      </c>
    </row>
    <row r="4" spans="1:5">
      <c r="A4" s="4" t="s">
        <v>600</v>
      </c>
      <c r="B4" s="6" t="n">
        <v>275031</v>
      </c>
      <c r="C4" s="6" t="n">
        <v>676656</v>
      </c>
      <c r="D4" s="6" t="n">
        <v>1163320</v>
      </c>
      <c r="E4" s="6" t="n">
        <v>1713988</v>
      </c>
    </row>
    <row r="5" spans="1:5">
      <c r="A5" s="4" t="s">
        <v>601</v>
      </c>
      <c r="B5" s="5" t="n">
        <v>-1655</v>
      </c>
      <c r="C5" s="5" t="n">
        <v>-2807</v>
      </c>
      <c r="D5" s="5" t="n">
        <v>-6295</v>
      </c>
      <c r="E5" s="5" t="n">
        <v>-6707</v>
      </c>
    </row>
    <row r="6" spans="1:5">
      <c r="A6" s="4" t="s">
        <v>602</v>
      </c>
      <c r="B6" s="6" t="n">
        <v>273376</v>
      </c>
      <c r="C6" s="6" t="n">
        <v>673849</v>
      </c>
      <c r="D6" s="6" t="n">
        <v>1157025</v>
      </c>
      <c r="E6" s="6" t="n">
        <v>1707281</v>
      </c>
    </row>
    <row r="7" spans="1:5">
      <c r="A7" s="4" t="s">
        <v>603</v>
      </c>
      <c r="B7" s="5" t="n">
        <v>304637</v>
      </c>
      <c r="C7" s="5" t="n">
        <v>315913</v>
      </c>
      <c r="D7" s="5" t="n">
        <v>305553</v>
      </c>
      <c r="E7" s="5" t="n">
        <v>317928</v>
      </c>
    </row>
    <row r="8" spans="1:5">
      <c r="A8" s="4" t="s">
        <v>604</v>
      </c>
      <c r="B8" s="7" t="n">
        <v>0.9</v>
      </c>
      <c r="C8" s="7" t="n">
        <v>2.13</v>
      </c>
      <c r="D8" s="7" t="n">
        <v>3.79</v>
      </c>
      <c r="E8" s="7" t="n">
        <v>5.37</v>
      </c>
    </row>
    <row r="9" spans="1:5">
      <c r="A9" s="4" t="s">
        <v>605</v>
      </c>
      <c r="B9" s="6" t="n">
        <v>275031</v>
      </c>
      <c r="C9" s="6" t="n">
        <v>676656</v>
      </c>
      <c r="D9" s="6" t="n">
        <v>1163320</v>
      </c>
      <c r="E9" s="6" t="n">
        <v>1713988</v>
      </c>
    </row>
    <row r="10" spans="1:5">
      <c r="A10" s="4" t="s">
        <v>606</v>
      </c>
      <c r="B10" s="5" t="n">
        <v>-1656</v>
      </c>
      <c r="C10" s="5" t="n">
        <v>-2796</v>
      </c>
      <c r="D10" s="5" t="n">
        <v>-6295</v>
      </c>
      <c r="E10" s="5" t="n">
        <v>-6684</v>
      </c>
    </row>
    <row r="11" spans="1:5">
      <c r="A11" s="4" t="s">
        <v>607</v>
      </c>
      <c r="B11" s="6" t="n">
        <v>273375</v>
      </c>
      <c r="C11" s="6" t="n">
        <v>673860</v>
      </c>
      <c r="D11" s="6" t="n">
        <v>1157025</v>
      </c>
      <c r="E11" s="6" t="n">
        <v>1707304</v>
      </c>
    </row>
    <row r="12" spans="1:5">
      <c r="A12" s="4" t="s">
        <v>608</v>
      </c>
      <c r="B12" s="5" t="n">
        <v>343</v>
      </c>
      <c r="C12" s="5" t="n">
        <v>885</v>
      </c>
      <c r="D12" s="5" t="n">
        <v>476</v>
      </c>
      <c r="E12" s="5" t="n">
        <v>954</v>
      </c>
    </row>
    <row r="13" spans="1:5">
      <c r="A13" s="4" t="s">
        <v>609</v>
      </c>
      <c r="B13" s="5" t="n">
        <v>304980</v>
      </c>
      <c r="C13" s="5" t="n">
        <v>316798</v>
      </c>
      <c r="D13" s="5" t="n">
        <v>306029</v>
      </c>
      <c r="E13" s="5" t="n">
        <v>318882</v>
      </c>
    </row>
    <row r="14" spans="1:5">
      <c r="A14" s="4" t="s">
        <v>610</v>
      </c>
      <c r="B14" s="7" t="n">
        <v>0.9</v>
      </c>
      <c r="C14" s="7" t="n">
        <v>2.13</v>
      </c>
      <c r="D14" s="7" t="n">
        <v>3.78</v>
      </c>
      <c r="E14" s="7" t="n">
        <v>5.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57</v>
      </c>
      <c r="D1" s="2" t="s">
        <v>1</v>
      </c>
    </row>
    <row r="2" spans="1:5">
      <c r="B2" s="2" t="s">
        <v>58</v>
      </c>
      <c r="C2" s="2" t="s">
        <v>59</v>
      </c>
      <c r="D2" s="2" t="s">
        <v>58</v>
      </c>
      <c r="E2" s="2" t="s">
        <v>59</v>
      </c>
    </row>
    <row r="3" spans="1:5">
      <c r="A3" s="3" t="s">
        <v>224</v>
      </c>
    </row>
    <row r="4" spans="1:5">
      <c r="A4" s="4" t="s">
        <v>612</v>
      </c>
      <c r="B4" s="5" t="n">
        <v>963</v>
      </c>
      <c r="C4" s="5" t="n">
        <v>265</v>
      </c>
      <c r="D4" s="5" t="n">
        <v>963</v>
      </c>
      <c r="E4" s="5" t="n">
        <v>89</v>
      </c>
    </row>
    <row r="5" spans="1:5">
      <c r="A5" s="4" t="s">
        <v>613</v>
      </c>
      <c r="B5" s="7" t="n">
        <v>60.92</v>
      </c>
      <c r="C5" s="7" t="n">
        <v>65.8</v>
      </c>
      <c r="D5" s="7" t="n">
        <v>60.92</v>
      </c>
      <c r="E5" s="7" t="n">
        <v>6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58</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5"/>
  </cols>
  <sheetData>
    <row r="1" spans="1:2">
      <c r="A1" s="1" t="s">
        <v>141</v>
      </c>
      <c r="B1" s="2" t="s">
        <v>1</v>
      </c>
    </row>
    <row r="2" spans="1:2">
      <c r="B2" s="2" t="s">
        <v>58</v>
      </c>
    </row>
    <row r="3" spans="1:2">
      <c r="A3" s="3" t="s">
        <v>176</v>
      </c>
    </row>
    <row r="4" spans="1:2">
      <c r="A4" s="4" t="s">
        <v>141</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58</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5:36:12Z</dcterms:created>
  <dcterms:modified xmlns:dcterms="http://purl.org/dc/terms/" xmlns:xsi="http://www.w3.org/2001/XMLSchema-instance" xsi:type="dcterms:W3CDTF">2019-11-06T15:36:12Z</dcterms:modified>
</cp:coreProperties>
</file>